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Other Receivables and Prepaid 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Financial Instruments" sheetId="15" state="visible" r:id="rId15"/>
    <sheet xmlns:r="http://schemas.openxmlformats.org/officeDocument/2006/relationships" name="Taxes on Income" sheetId="16" state="visible" r:id="rId16"/>
    <sheet xmlns:r="http://schemas.openxmlformats.org/officeDocument/2006/relationships" name="Shareholders' Equity" sheetId="17" state="visible" r:id="rId17"/>
    <sheet xmlns:r="http://schemas.openxmlformats.org/officeDocument/2006/relationships" name="Stock Based Compensation" sheetId="18" state="visible" r:id="rId18"/>
    <sheet xmlns:r="http://schemas.openxmlformats.org/officeDocument/2006/relationships" name="Short Term Loan" sheetId="19" state="visible" r:id="rId19"/>
    <sheet xmlns:r="http://schemas.openxmlformats.org/officeDocument/2006/relationships" name="Contingencies and Commitments" sheetId="20" state="visible" r:id="rId20"/>
    <sheet xmlns:r="http://schemas.openxmlformats.org/officeDocument/2006/relationships" name="Sales and Marketing" sheetId="21" state="visible" r:id="rId21"/>
    <sheet xmlns:r="http://schemas.openxmlformats.org/officeDocument/2006/relationships" name="General and Administrative Expe" sheetId="22" state="visible" r:id="rId22"/>
    <sheet xmlns:r="http://schemas.openxmlformats.org/officeDocument/2006/relationships" name="Financial Income (Expense), Net" sheetId="23" state="visible" r:id="rId23"/>
    <sheet xmlns:r="http://schemas.openxmlformats.org/officeDocument/2006/relationships" name="Events Subsequent to the Balanc"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Cash and Cash Equivalents (Tabl" sheetId="27" state="visible" r:id="rId27"/>
    <sheet xmlns:r="http://schemas.openxmlformats.org/officeDocument/2006/relationships" name="Other Receivables and Prepaid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Financial Instruments (Tables)" sheetId="32" state="visible" r:id="rId32"/>
    <sheet xmlns:r="http://schemas.openxmlformats.org/officeDocument/2006/relationships" name="Taxes on Income (Tables)" sheetId="33" state="visible" r:id="rId33"/>
    <sheet xmlns:r="http://schemas.openxmlformats.org/officeDocument/2006/relationships" name="Shareholders' Equity (Tables)" sheetId="34" state="visible" r:id="rId34"/>
    <sheet xmlns:r="http://schemas.openxmlformats.org/officeDocument/2006/relationships" name="Stock Based Compensation (Table" sheetId="35" state="visible" r:id="rId35"/>
    <sheet xmlns:r="http://schemas.openxmlformats.org/officeDocument/2006/relationships" name="Short Term Loan (Tables)" sheetId="36" state="visible" r:id="rId36"/>
    <sheet xmlns:r="http://schemas.openxmlformats.org/officeDocument/2006/relationships" name="Sales and Marketing (Tables)" sheetId="37" state="visible" r:id="rId37"/>
    <sheet xmlns:r="http://schemas.openxmlformats.org/officeDocument/2006/relationships" name="General and Administrative Ex_2" sheetId="38" state="visible" r:id="rId38"/>
    <sheet xmlns:r="http://schemas.openxmlformats.org/officeDocument/2006/relationships" name="Financial Income (Expense), N_2" sheetId="39" state="visible" r:id="rId39"/>
    <sheet xmlns:r="http://schemas.openxmlformats.org/officeDocument/2006/relationships" name="General (Detail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Cash and Cash Equivalents (Deta" sheetId="43" state="visible" r:id="rId43"/>
    <sheet xmlns:r="http://schemas.openxmlformats.org/officeDocument/2006/relationships" name="Other Receivables and Prepaid_3" sheetId="44" state="visible" r:id="rId44"/>
    <sheet xmlns:r="http://schemas.openxmlformats.org/officeDocument/2006/relationships" name="Property and Equipment, Net (De"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Textual)"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Financial Instruments (Details)" sheetId="51" state="visible" r:id="rId51"/>
    <sheet xmlns:r="http://schemas.openxmlformats.org/officeDocument/2006/relationships" name="Financial Instruments (Details " sheetId="52" state="visible" r:id="rId52"/>
    <sheet xmlns:r="http://schemas.openxmlformats.org/officeDocument/2006/relationships" name="Taxes on Income (Details)" sheetId="53" state="visible" r:id="rId53"/>
    <sheet xmlns:r="http://schemas.openxmlformats.org/officeDocument/2006/relationships" name="Taxes on Income (Details 1)" sheetId="54" state="visible" r:id="rId54"/>
    <sheet xmlns:r="http://schemas.openxmlformats.org/officeDocument/2006/relationships" name="Taxes on Income (Details 2)" sheetId="55" state="visible" r:id="rId55"/>
    <sheet xmlns:r="http://schemas.openxmlformats.org/officeDocument/2006/relationships" name="Taxes on Income (Details 3)" sheetId="56" state="visible" r:id="rId56"/>
    <sheet xmlns:r="http://schemas.openxmlformats.org/officeDocument/2006/relationships" name="Taxes on Income (Details 4)" sheetId="57" state="visible" r:id="rId57"/>
    <sheet xmlns:r="http://schemas.openxmlformats.org/officeDocument/2006/relationships" name="Taxes on Income (Details Textua" sheetId="58" state="visible" r:id="rId58"/>
    <sheet xmlns:r="http://schemas.openxmlformats.org/officeDocument/2006/relationships" name="Shareholders' Equity (Details)" sheetId="59" state="visible" r:id="rId59"/>
    <sheet xmlns:r="http://schemas.openxmlformats.org/officeDocument/2006/relationships" name="Shareholders' Equity (Details 1" sheetId="60" state="visible" r:id="rId60"/>
    <sheet xmlns:r="http://schemas.openxmlformats.org/officeDocument/2006/relationships" name="Shareholders' Equity (Details T" sheetId="61" state="visible" r:id="rId61"/>
    <sheet xmlns:r="http://schemas.openxmlformats.org/officeDocument/2006/relationships" name="Stock Based Compensation (Detai" sheetId="62" state="visible" r:id="rId62"/>
    <sheet xmlns:r="http://schemas.openxmlformats.org/officeDocument/2006/relationships" name="Stock Based Compensation (Det_2" sheetId="63" state="visible" r:id="rId63"/>
    <sheet xmlns:r="http://schemas.openxmlformats.org/officeDocument/2006/relationships" name="Stock Based Compensation (Det_3" sheetId="64" state="visible" r:id="rId64"/>
    <sheet xmlns:r="http://schemas.openxmlformats.org/officeDocument/2006/relationships" name="Stock Based Compensation (Det_4" sheetId="65" state="visible" r:id="rId65"/>
    <sheet xmlns:r="http://schemas.openxmlformats.org/officeDocument/2006/relationships" name="Stock Based Compensation (Det_5" sheetId="66" state="visible" r:id="rId66"/>
    <sheet xmlns:r="http://schemas.openxmlformats.org/officeDocument/2006/relationships" name="Short Term Loan (Details)" sheetId="67" state="visible" r:id="rId67"/>
    <sheet xmlns:r="http://schemas.openxmlformats.org/officeDocument/2006/relationships" name="Short Term Loan (Details Textua" sheetId="68" state="visible" r:id="rId68"/>
    <sheet xmlns:r="http://schemas.openxmlformats.org/officeDocument/2006/relationships" name="Contingencies and Commitments (" sheetId="69" state="visible" r:id="rId69"/>
    <sheet xmlns:r="http://schemas.openxmlformats.org/officeDocument/2006/relationships" name="Sales and Marketing (Details)" sheetId="70" state="visible" r:id="rId70"/>
    <sheet xmlns:r="http://schemas.openxmlformats.org/officeDocument/2006/relationships" name="General and Administrative Ex_3" sheetId="71" state="visible" r:id="rId71"/>
    <sheet xmlns:r="http://schemas.openxmlformats.org/officeDocument/2006/relationships" name="Financial Income (Expense), N_3" sheetId="72" state="visible" r:id="rId72"/>
    <sheet xmlns:r="http://schemas.openxmlformats.org/officeDocument/2006/relationships" name="Events Subsequent to the Bala_2" sheetId="73" state="visible" r:id="rId73"/>
  </sheets>
  <definedNames/>
  <calcPr calcId="124519" fullCalcOnLoad="1"/>
</workbook>
</file>

<file path=xl/sharedStrings.xml><?xml version="1.0" encoding="utf-8"?>
<sst xmlns="http://schemas.openxmlformats.org/spreadsheetml/2006/main" uniqueCount="781">
  <si>
    <t>Document and Entity Information - USD ($)</t>
  </si>
  <si>
    <t>12 Months Ended</t>
  </si>
  <si>
    <t>Dec. 31, 2019</t>
  </si>
  <si>
    <t>Mar. 01, 2020</t>
  </si>
  <si>
    <t>Jun. 30, 2019</t>
  </si>
  <si>
    <t>Document and Entity Information [Abstract]</t>
  </si>
  <si>
    <t>Entity Registrant Name</t>
  </si>
  <si>
    <t>My Size, Inc.</t>
  </si>
  <si>
    <t>Entity Central Index Key</t>
  </si>
  <si>
    <t>0001211805</t>
  </si>
  <si>
    <t>Amendment Flag</t>
  </si>
  <si>
    <t>false</t>
  </si>
  <si>
    <t>Current Fiscal Year End Date</t>
  </si>
  <si>
    <t>--12-31</t>
  </si>
  <si>
    <t>Document Type</t>
  </si>
  <si>
    <t>10-K</t>
  </si>
  <si>
    <t>Document Period End Date</t>
  </si>
  <si>
    <t>Dec. 31,
		2019</t>
  </si>
  <si>
    <t>Document Fiscal Year Focus</t>
  </si>
  <si>
    <t>2019</t>
  </si>
  <si>
    <t>Entity Well Known Seasoned Issuer</t>
  </si>
  <si>
    <t>No</t>
  </si>
  <si>
    <t>Entity Voluntary Filers</t>
  </si>
  <si>
    <t>Document Fiscal Period Focus</t>
  </si>
  <si>
    <t>FY</t>
  </si>
  <si>
    <t>Entity Filer Category</t>
  </si>
  <si>
    <t>Non-accelerated Filer</t>
  </si>
  <si>
    <t>Entity Small Business</t>
  </si>
  <si>
    <t>true</t>
  </si>
  <si>
    <t>Entity Shell Company</t>
  </si>
  <si>
    <t>Entity Emerging Growth Company</t>
  </si>
  <si>
    <t>Entity Current Reporting Status</t>
  </si>
  <si>
    <t>Yes</t>
  </si>
  <si>
    <t>Entity Interactive Data Current</t>
  </si>
  <si>
    <t>Entity Incorporation State Country Code</t>
  </si>
  <si>
    <t>DE</t>
  </si>
  <si>
    <t>Entity File Number</t>
  </si>
  <si>
    <t>001-37370</t>
  </si>
  <si>
    <t>Entity Public Float</t>
  </si>
  <si>
    <t>Entity Common Stock, Shares Outstanding</t>
  </si>
  <si>
    <t>Consolidated Balance Sheets - USD ($) $ in Thousands</t>
  </si>
  <si>
    <t>Dec. 31, 2018</t>
  </si>
  <si>
    <t>Current assets:</t>
  </si>
  <si>
    <t>Cash and cash equivalents</t>
  </si>
  <si>
    <t>Restricted cash</t>
  </si>
  <si>
    <t>Restricted deposit</t>
  </si>
  <si>
    <t xml:space="preserve"> </t>
  </si>
  <si>
    <t>Short-term deposit</t>
  </si>
  <si>
    <t>Accounts receivable</t>
  </si>
  <si>
    <t>Other receivables and prepaid expenses</t>
  </si>
  <si>
    <t>Total current assets</t>
  </si>
  <si>
    <t>Property and equipment, net</t>
  </si>
  <si>
    <t>Right-of-use assets</t>
  </si>
  <si>
    <t>Investment in marketable securities</t>
  </si>
  <si>
    <t>Total noncurrent assets</t>
  </si>
  <si>
    <t>Total assets</t>
  </si>
  <si>
    <t>Current liabilities:</t>
  </si>
  <si>
    <t>Operating lease liabilities</t>
  </si>
  <si>
    <t>Trade payables</t>
  </si>
  <si>
    <t>Accounts payable</t>
  </si>
  <si>
    <t>Warrants and derivatives</t>
  </si>
  <si>
    <t>Total current liabilities</t>
  </si>
  <si>
    <t>Total non-current liabilities</t>
  </si>
  <si>
    <t>CONTINGENCIES AND COMMITMENTS</t>
  </si>
  <si>
    <t>Total Liabilities</t>
  </si>
  <si>
    <t>SHAREHOLDERS' EQUITY</t>
  </si>
  <si>
    <t>Stock capital - Common stock of $ 0.001 par value - Authorized: 100,000,000 and 50,000,000 shares; Issued and outstanding: 1,992,243 and 1,990,159, respectively</t>
  </si>
  <si>
    <t>[1]</t>
  </si>
  <si>
    <t>Additional paid-in capital</t>
  </si>
  <si>
    <t>Accumulated other comprehensive loss</t>
  </si>
  <si>
    <t>Accumulated deficit</t>
  </si>
  <si>
    <t>Total shareholders' equity</t>
  </si>
  <si>
    <t>Total liabilities and shareholders' equity</t>
  </si>
  <si>
    <t>Adjusted to give retroactive effect of 1:15 Reverse stock split, see note 10 (b)</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 $ in Thousands</t>
  </si>
  <si>
    <t>Income Statement [Abstract]</t>
  </si>
  <si>
    <t>Revenues</t>
  </si>
  <si>
    <t>Cost of revenues</t>
  </si>
  <si>
    <t>Gross profit</t>
  </si>
  <si>
    <t>Operating expenses</t>
  </si>
  <si>
    <t>Research and development</t>
  </si>
  <si>
    <t>Sales and marketing</t>
  </si>
  <si>
    <t>General and administrative</t>
  </si>
  <si>
    <t>Total operating expenses</t>
  </si>
  <si>
    <t>Operating loss</t>
  </si>
  <si>
    <t>Financial income (expense), net</t>
  </si>
  <si>
    <t>Net loss</t>
  </si>
  <si>
    <t>Other comprehensive income (loss):</t>
  </si>
  <si>
    <t>Foreign currency translation differences</t>
  </si>
  <si>
    <t>Total comprehensive loss</t>
  </si>
  <si>
    <t>Basic loss per share</t>
  </si>
  <si>
    <t>[2]</t>
  </si>
  <si>
    <t>Diluted loss per share</t>
  </si>
  <si>
    <t>Basic and diluted weighted average number of shares outstanding</t>
  </si>
  <si>
    <t>Certain prior period amounts have been reclassified to conform with current year presentation.</t>
  </si>
  <si>
    <t>Consolidated Statements of Shareholders' Equity (Deficit) - USD ($) $ in Thousands</t>
  </si>
  <si>
    <t>Common stock</t>
  </si>
  <si>
    <t>Total</t>
  </si>
  <si>
    <t>Balance at Dec. 31, 2017</t>
  </si>
  <si>
    <t>Balance, shares at Dec. 31, 2017</t>
  </si>
  <si>
    <t>Effect of early adoption of ASU 2018-07</t>
  </si>
  <si>
    <t>Balance as of January 1, 2018</t>
  </si>
  <si>
    <t>Balance as of January 1, 2018, shares</t>
  </si>
  <si>
    <t>Stock-based compensation related to options granted to employees and consultants</t>
  </si>
  <si>
    <t>Issuance of shares to consultants</t>
  </si>
  <si>
    <t>Issuance of shares to consultants, shares</t>
  </si>
  <si>
    <t>Exercise of warrants and options</t>
  </si>
  <si>
    <t>Exercise of warrants and options, shares</t>
  </si>
  <si>
    <t>Liability reclassified to equity</t>
  </si>
  <si>
    <t>Liability reclassified to equity, shares</t>
  </si>
  <si>
    <t>Issuance and receipts on account of shares, net of issuance cost of $351</t>
  </si>
  <si>
    <t>Issuance and receipts on account of shares, net of issuance cost of $351, shares</t>
  </si>
  <si>
    <t>Balance at Dec. 31, 2018</t>
  </si>
  <si>
    <t>Balance, shares at Dec. 31, 2018</t>
  </si>
  <si>
    <t>Issuance of shares, net of issuance cost of $138</t>
  </si>
  <si>
    <t>Issuance of shares, net of issuance cost of $138, shares</t>
  </si>
  <si>
    <t>Reverse Stock Split (Note 10 (b)</t>
  </si>
  <si>
    <t>Reverse Stock Split (Note 10 (b), Shares</t>
  </si>
  <si>
    <t>Balance at Dec. 31, 2019</t>
  </si>
  <si>
    <t>Balance, shares at Dec. 31, 2019</t>
  </si>
  <si>
    <t>Represents an amount of less than $1.</t>
  </si>
  <si>
    <t>Consolidated Statements of Shareholders' Equity (Deficit) (Parenthetical) - USD ($) $ in Thousands</t>
  </si>
  <si>
    <t>Statement of Stockholders' Equity [Abstract]</t>
  </si>
  <si>
    <t>Issuance of cost net</t>
  </si>
  <si>
    <t>Issuance of shares net</t>
  </si>
  <si>
    <t>Consolidated Statements of Cash Flows - USD ($) $ in Thousands</t>
  </si>
  <si>
    <t>Cash flows from operating activities:</t>
  </si>
  <si>
    <t>Adjustments to reconcile net loss to net cash used in operating activities:</t>
  </si>
  <si>
    <t>Depreciation</t>
  </si>
  <si>
    <t>Change in right to use asset</t>
  </si>
  <si>
    <t>Revaluation of warrants and derivatives and stock-based compensation liabilities</t>
  </si>
  <si>
    <t>Interest payment of short-term loan</t>
  </si>
  <si>
    <t>Interest and revaluation of short-term deposit</t>
  </si>
  <si>
    <t>Interest received on short-term deposits</t>
  </si>
  <si>
    <t>Revaluation of investment in marketable securities</t>
  </si>
  <si>
    <t>Capital loss on disposal of property and equipment</t>
  </si>
  <si>
    <t>Stock based compensation - equity</t>
  </si>
  <si>
    <t>Stock based compensation - liability</t>
  </si>
  <si>
    <t>Change in embedded derivative</t>
  </si>
  <si>
    <t>Increase in accounts receivable</t>
  </si>
  <si>
    <t>Decrease (increase) in other receivables and prepaid expenses</t>
  </si>
  <si>
    <t>Increase in trade payables</t>
  </si>
  <si>
    <t>Increase (decrease) in accounts payables</t>
  </si>
  <si>
    <t>Net cash used in operating activities</t>
  </si>
  <si>
    <t>Cash flows from investing activities:</t>
  </si>
  <si>
    <t>Proceeds from (investment in) short-term deposits, net</t>
  </si>
  <si>
    <t>Proceeds from (investment in) restricted deposits, net</t>
  </si>
  <si>
    <t>Investment in right to use asset</t>
  </si>
  <si>
    <t>Purchase of property and equipment</t>
  </si>
  <si>
    <t>Net cash provided by (used in) investing activities</t>
  </si>
  <si>
    <t>Cash flows from financing activities:</t>
  </si>
  <si>
    <t>Proceeds from exercise of warrants and options</t>
  </si>
  <si>
    <t>Proceeds from issuance of shares, warrants and short-term loan, net</t>
  </si>
  <si>
    <t>Repayment of short term loan, net of issuance costs</t>
  </si>
  <si>
    <t>Net cash provided by financing activities</t>
  </si>
  <si>
    <t>Effect of exchange rate fluctuations on cash and cash equivalents</t>
  </si>
  <si>
    <t>Increase (Decrease) in cash and cash equivalents and restricted cash</t>
  </si>
  <si>
    <t>Cash and cash equivalents and restricted cash at the beginning of the year</t>
  </si>
  <si>
    <t>Cash and cash equivalents and restricted cash at the end of the year</t>
  </si>
  <si>
    <t>Non cash activities:</t>
  </si>
  <si>
    <t>Exercise of warrants and stock-based compensation to equity</t>
  </si>
  <si>
    <t>stock-based compensation liability reclassified to equity</t>
  </si>
  <si>
    <t>Derivative liability reclassified to equity</t>
  </si>
  <si>
    <t>General</t>
  </si>
  <si>
    <t>Organization, Consolidation and Presentation of Financial Statements [Abstract]</t>
  </si>
  <si>
    <t>GENERAL</t>
  </si>
  <si>
    <t>NOTE 1 - GENERAL
a. My Size, Inc. is developing unique measurement technologies based
on algorithms with applications in a variety of areas, from the apparel e-commerce market, to the courier services market and to
the Do It Yourself ("DIY") smartphone and tablet apps market. The technology is driven by proprietary algorithms, which
are able to calculate and record measurements in a variety of novel ways. The Company has two subsidiaries, My
Size Israel 2014 Ltd. ("My Size Israel") and Topspin Medical (Israel) Ltd., both of which are incorporated in
Israel. References to the Company include the subsidiaries unless the context indicates otherwise. My Size, Inc., was incorporated
and commenced operations in September 1999, as Topspin Medical Inc. ("Topspin"), a private company registered in the
State of Delaware. In December 2013, the Company changed its name to Knowledgetree Ventures Inc. Subsequently, in February 2014,
the Company changed its name to My Size, Inc. Topspin was engaged, through its Israeli subsidiary, in research and development
in the field of cardiology and urology. Since September 1, 2005, the Company
has traded on the Tel Aviv Stock Exchange ("TASE"). Between 2007 and 2012 the Company
reported as a public company with the U.S. Securities and Exchange Commission (the "SEC"). In August 2012, the Company
suspended its reporting obligations under Section 13(a) and 15(d) of the Securities Exchange Act of 1934. In mid-2015, the Company
resumed reporting as a public company.
b. On January 9, 2014, at the Company's general meeting of shareholders, its shareholders approved an engagement with one of the Company's investors (the "Seller") for the purchase of rights in a Venture (the "Venture"), including the rights to the method and the certain patent application that had been filed by the Seller (the "Assets"). The Venture relates to the development of technologies and applications which will assist the consumer to take his or her body measurements accurately using a mobile device to ensure the purchase of clothing with the best possible fit without the need to try them on. In February 2014, the Company established
a wholly-owned subsidiary, My Size (Israel) 2014 Ltd., a company registered in Israel, which is currently engaged in the development
of the Venture described above. In return for purchasing an interest
in the Venture, the Company undertook to pay the Seller 18% of the Company's operating profit, direct or indirect, connected
to the Venture for a period of seven years starting from the end of the Venture's development period. 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million. In such an event, Seller may repurchase
the interest in the Venture at a market price to be determined by an independent third party valuation consultant, who shall be
chosen by agreement by the parties, and the audit committee shall conduct the negotiations on behalf of the Company to determine
the identity of the consultant.
c. On July 25, 2016, the Company's common stock began publicly trading on the Nasdaq Capital Market under the symbol "MYSZ". The Company's shares of common stock are listed both on the Nasdaq Capital Market and TASE.
d. Since inception, the Company has incurred significant losses and negative cash flows from operations and has an accumulated deficit of $28,514.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December 31, 2019, management is of the opinion that its existing cash will be sufficient to fund operations
until the end of August 2020.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e. The Company operates
in one reportable segment and all of its long-lived assets are located in Israel.</t>
  </si>
  <si>
    <t>Significant Accounting Policies</t>
  </si>
  <si>
    <t>Accounting Policies [Abstract]</t>
  </si>
  <si>
    <t>SIGNIFICANT ACCOUNTING POLICIES</t>
  </si>
  <si>
    <t>NOTE 2 - SIGNIFICANT ACCOUNTING
POLICIES The consolidated financial
statements have been prepared in accordance with generally accepted accounting principles in the United Stat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inancial statements
in U.S. dollars: The currency of the primary economic
environment in which the operations of the Company and its subsidiary are conducted is the New Israeli Shekel ("NIS")
and thus it is the Company's and its subsidiary functional currency. The reporting currency according to which these financial
statements are prepared is the U.S. dollar.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Accumulated deficit
is translated based on the opening balance translated at the exchange rate at that date and other relevant transactions during
the year are translated as described in 2) and 3) above.
5. All resulting translation
adjustments are recognized as a separate component of accumulated other comprehensive loss in equity The Company reassessed its functional
currency and determined to change its functional currency to the U.S. dollar from the NIS as of January 1, 2020. The change in
functional currency will be accounted for prospectively from such date. In 2019, the Company went through a strategic shift which
involved a significant change in its business model, that clearly indicates that the functional currency has changed, beginning
January 2020. In previous years, the Company acted as a platform to fund its operational subsidiary, My Size Israel, which conducts
its research and development activities in NIS. Accordingly, the Company has not been substantially focused on its operating activities
for that period. By the end of 2018, the Company transitioned to a new business model (B2B2C) and concluded that the main market
that the Company should focus on would be the apparel market in the US. Consequently, the Company established marketing and distribution
channels in the US along with having a new pricing model denominated in USD. Throughout 2019, the Company itself hired sales personnel
which are based in the US and signed agreements with customers for which it began generating revenue in USD for the first time
since it began its operations. Accordingly, by the end of 2019, the Company is no longer considered a 'holding company'
for the matter of determining its functional currency under ASC 830 based on the currency of its operating entities. As a result
of being an operational company that enters into operational agreements and generates revenues on an ongoing basis, the management
of the Company has concluded that as of January 1 2020, the currency that most faithfully portrays the economic results of the
Company's operations is the U.S. dollar beginning January 1 2020. My Size Israel functional currency
remains the NIS.
c. Principles of consolidation: The consolidated financial statements
include the accounts of the Company and its wholly-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15
Leasehold improvements Over the term of the lease or the useful life of the improvements, whichever is shorter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19 and 2018, no
impairment losses have been recorded.
g. Severance pay: The Subsidiary's liability
for severance pay is covered by Section 14 of the Israeli Severance Pay Law ("Section 14"). Under Section 14,
employees in Israel are entitled to have monthly deposits, at a rate of 8.33% of their monthly salary, made on their behalf to
their insurance funds. Payments in accordance with Section 14 exempt the Subsidiary from any additional obligation for these
employees. As a result, the Subsidiary does not recognize any liability for severance pay due to these employees and the deposits
under Section 14 are not recorded as an asset in the Subsidiary's balance sheet. These contributions for compensation
represent defined contribution plans and expenses are recorded based on actual deposits.
h. Research and development
costs: Research and development costs
are charged to the statement of operations, as incurred. Most of the research and development expenses are for wages and subcontractors.
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19, and 2018,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such, as of December 31, 2019 and 2018 the Company has not recorded a liability for unrecognized tax benefits.
j.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option pricing-model. The Company recorded stock options
issued to non-employees at the grant date fair value, and recognizes expenses over the related service period by using the straight-line
attribution approach. All awards are equity classified. On June 20, 2018, the FASB issued ASU 2018-07, Stock Compensation:
Improvements to Nonemployee Stock-Based Payment Accounting, to align the guidance for stock compensation to employees and nonemployees,
which replaces ASC 505-50, Equity-Equity-Based Payments to Non-Employees. The Company
elected to early adopt the guidance as of October 1, 2018. The ASU affected the measurement
and classification of the stock-based payments to consultants in the Company's financial statements. The fair value of each
agreement at the adoption date is being considered as the new fair value of the stock-based payments to consultants and the expenses
will be recognized over the remaining service period. Furthermore, as of the adoption date, stock-based payments to consultants
were classified as equity.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ompany holds share certificates
in iMine Corporation ("iMine") formerly known as Diamante Minerals, Inc., a publicly-traded company on the OTCQB. Due to sales restrictions on the
sale of the iMine share,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
l.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19 and 2018, all outstanding options and warrants have been excluded from the calculation of the diluted net
loss per share since their effect was anti-dilutive. As described in Note 10a, for accounting purposes,
the loss per share amounts have been adjusted to give retroactive effect to the Exchange Ratio and the Reverse Stock Split for
all periods presented in these consolidated financial statements.
m. Concentrations of
credit risk: Financial instruments that potentially
subject the Company and its subsidiaries to concentrations of credit risk consist principally of cash and cash equivalents. Cash and cash equivalents and
short term deposits are invested in banks in Israel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n.
Revenue from contracts with customers: The Financial Accounting Standards
Board ("FASB") issued Accounting Standards Update ("ASU") 2014-09, Revenue from Contracts with Customers
(Topic 606) (ASU 2014-09), an updated standard on revenue recognition and issued subsequent amendments to the initial guidance
in March 2016, April 2016, May 2016 and December 2016 within ASU 2016-08, 2016-10, 2016-12 and 2016-20, respectively (collectively,
"ASC 606"). The core principle of the new standard is for companies to recognize revenue to depict the transfer of
services to customers in amounts that reflect the consideration to which the company expects to be entitled in exchange for those
goods and services. In addition, the new standard requires expanded disclosures. The Company has adopted the standard effective
January 1, 2018. The reported results for the year ended December 31, 2019 reflect the application of ASC 606 guidance. To recognize revenue under ASC
606, the Company applies the following five steps:
1. Identify the contract with a customer. A contract with a customer exists when the Company enters into an enforceable contract
with a customer and the Company determines that collection of substantially all consideration for the services is probable.
2. Identify the performance obligations in the contract.
3. Determine the transaction price. The transaction price is determined based on the consideration to which the Company will be
entitled in exchange for providing the service to the customer.
4. Allocate the transaction price to performance obligations in the contract. If a contract contains a single performance obligation,
the entire transaction price is allocated to the single performance obligation.
5. Recognize revenue when or as the Company satisfies a performance obligation. When the Company provides a service, revenue is
recognized over the service term. The Company's revenue is derived from the sale of
cloud-enabled software subscriptions, associated software maintenance and support. Revenue is recognized when a
contract exists between the Company and a customer (business) and upon transfer of control of promised products or services to
customers in an amount that reflects the consideration we expect to receive in exchange for those products or services. The Company
enters into contracts that can include various combinations of products and services, which may be capable of being distinct and
accounted for as separate performance obligations. In case of offerings such as cloud-enabled subscription, other service elements
in the contract are generally delivered concurrently with the subscription services and therefore revenue is recognized in a similar
manner as the subscription services. Product, Subscription and
Services Offerings Such performance obligations
includes cloud-enabled subscriptions, software maintenance, training and technical support. Fully hosted subscription services (SaaS) allow customers
to access hosted software during the contractual term without taking possession of the software. Cloud-hosted subscription services
are sold on a fee-per-subscription that is based on consumption or usage (per fit recommendation).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are allocated to the period in which the transactions occur. Revenue for subscriptions
sold as a fee per period is recognized ratably over the contractual term as the customer simultaneously receives and consumes
the benefit of the underlying service.
o . Impact of recently
adopted accounting standard:
In February 2016, the FASB issued ASU 2016-02,
Leases (Topic 842) ("ASU 2016-02"). ASU 2016-02 is intended to increase transparency and comparability of accounting
for lease transactions. For all leases with terms greater than twelve months, the new guidance requires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ASU 2016-02 is effective starting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as of January 1, 2019, the Company adopted the new lease accounting standard using the modified retrospective
transition option of applying the new standard at the adoption date.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Adoption of the new standard resulted in the recording of operating lease right-to-use assets and operating
lease liabilities on the Company's consolidated balance sheets, but did not have an impact on the Company's beginning
balance of retained earnings, consolidated statement of operations or statement of cash flows. The most significant impact was
the recognition of right-to-use assets and lease liabilities on account of the Company's operating leases. The Company recognized $127 of
right of use assets and operating lease liabilities at January 1, 2019. In addition, the right-of-use assets include leasehold
improvements. See also note 6.
p.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q . Derivative instruments The Company accounts for its
derivative instruments as either assets or liabilities and measures them at fair value through profit or loss.</t>
  </si>
  <si>
    <t>Cash and Cash Equivalents</t>
  </si>
  <si>
    <t>Cash and Cash Equivalents [Abstract]</t>
  </si>
  <si>
    <t>CASH AND CASH EQUIVALENTS</t>
  </si>
  <si>
    <t xml:space="preserve">NOTE 3 - CASH AND CASH
EQUIVALENTS The Company's cash and
cash equivalents balance at December 31, 2019 and 2018 is denominated in the following currencies:
December 31,
2019 2018
US Dollars 806 4,879
Euro 47 4
New Israeli Shekels 350 257
1,203 5,140 </t>
  </si>
  <si>
    <t>Other Receivables and Prepaid Expenses</t>
  </si>
  <si>
    <t>Other Receivables and Prepaid Expenses [Abstract]</t>
  </si>
  <si>
    <t>OTHER RECEIVABLES AND PREPAID EXPENSES</t>
  </si>
  <si>
    <t xml:space="preserve">NOTE 4 - OTHER RECEIVABLES
AND PREPAID EXPENSES
December 31,
2019 2018
Prepaid expenses and deferred costs 268 130
Government authorities 40 27
Insurance reimbursement - 50
Other 13 11
321 218 </t>
  </si>
  <si>
    <t>Property and Equipment, Net</t>
  </si>
  <si>
    <t>Property, Plant and Equipment [Abstract]</t>
  </si>
  <si>
    <t>PROPERTY AND EQUIPMENT, NET</t>
  </si>
  <si>
    <t xml:space="preserve">NOTE 5 - PROPERTY AND
EQUIPMENT, NET
Computers Office Leasehold Total
Cost
Balance as at January 1, 2018 98 20 17 135
Additions 32 8 - 40
Translation adjustments (10 ) - (2 ) (12 )
Balance as at December 31, 2018 120 28 15 163
Balance as at January 1, 2019 120 28 15 163
Additions 26 22 55 103
Disposals - - (16 ) (16 )
Translation adjustments 10 2 1 13
Balance as at December 31, 2019 156 52 55 263
Accumulated Depreciation
Balance as at January 1, 2018 60 3 5 68
Additions 27 2 2 31
Translation adjustments (6 ) - (1 ) (7 )
Balance as at December 31, 2018 81 5 6 92
Balance as at January 1, 2019 81 5 6 92
Additions 24 3 3 30
Disposals - - (8 ) (8 )
Translation adjustments 7 - 1 8
Balance as at December 31, 2019 112 8 2 122
Carrying amounts
As at December 31, 2018 39 23 9 71
As at December 31, 2019 44 44 53 141 </t>
  </si>
  <si>
    <t>Leases</t>
  </si>
  <si>
    <t>Leases [Abstract]</t>
  </si>
  <si>
    <t>LEASES</t>
  </si>
  <si>
    <t xml:space="preserve">NOTE
6 - LEASES In August 2019, the Company entered into an office
space lease agreement. The lease term is for 36 months beginning on August 20, 2019 and ending on August 20, 2022, with an option
to extend for an additional 36 months. Monthly rent payments including utilities amounting to approximately NIS 39,000 per month. In addition, The Company entered into a three-year
cancelable operating lease agreement for cars. Approximate future minimum remaining rental payments due under these leases are as follows: Year Ending:
2020 $ 135
2021 $ 150
2022 $ 154
2023 $ 162
2024 $ 162
2025 $ 112 Rent expense (excluding
taxes, fees and other charges) for the year ended December 31, 2019 totaled approximately $174. The Company has entered into
operating leases primarily for an office space lease agreement. These leases generally have terms which range from 1 year to
6 years, and often include one or more options to renew. These renewal terms can extend the lease term from 1 year to 6
years, and are included in the lease term when it is reasonably certain that the Company will exercise the option. These
operating leases are included in "Right of use assets" on the Company's December 31, 2019 consolidated
balance sheets, and represent the Company's right to use the underlying asset for the lease term. The Company's
obligations to make lease payments are included in the current liabilities as "Operating lease liabilities" and
in the non-current liabilities as "Operating lease liabilities - long term" on the Company's December 31,
2019 consolidated balance sheets. Based on the present value of the lease payments for the remaining lease term of the
Company's existing leases, the Company recognized right-of-use assets and operating lease liabilities of approximately
$127 on January 1, 2019. Operating lease right-of-use assets and liabilities commencing after January 1, 2019 are recognized
at commencement date based on the present value of lease payments over the lease term. As of December 31, 2019, right-of-use
assets and operating lease liabilities were $761. In addition, the right-of-use assets include payments for leasehold
improvements of $205. Right-of-use assets include the capitalization of improvements (net of amortization) amounting to $205.
Total right-of-use assets as of December 31, 2019 amount to $966. The Company recorded a decrease
in right to use asset of $7 for the year ended December 31, 2019. Because the rate implicit in each
lease is not readily determinable, the Company uses its incremental borrowing rate to determine the present value of the lease
payments. The interest rate
used to discount future lease payment was 8.69%. Maturities
of lease liabilities as of December 31, 2019 were as follows (in thousands): Due
in a 12-month period ended December 31,
2020 164
2021 172
2022 162
2023 186
2024 172
2025 115
Thereafter 971
Less imputed interest: (210 )
Total lease liabilities 761 </t>
  </si>
  <si>
    <t>Related Party Transactions</t>
  </si>
  <si>
    <t>Related Party Transactions [Abstract]</t>
  </si>
  <si>
    <t>RELATED PARTY TRANSACTIONS</t>
  </si>
  <si>
    <t xml:space="preserve">NOTE 7 - RELATED PARTY
TRANSACTIONS A. Balances with related parties: The following related party payables are included in
trade payables and accounts payable.
December 31,
2019 2018
Officers (*) 28 26
Directors 13 11
Monkeytech (**) - 3
41 40 (*) The amount includes the net salary payable. (**) The former Chief Technology
Officer of the Company, Oded Shoshan, was compensated pursuant to a technology consulting agreement between the Company and Monkeytech
Ltd. Mr. Shoshan was the chief executive officer up until April 2019 as well as one of the owners of Monkeytech. B. Related parties benefits:
Year ended
2019 2018
Salaries and related expenses 904 792
Share based payments 473 101
Directors 45 57
Research and development expenses to subcontractor - 164
1,422 1,114 </t>
  </si>
  <si>
    <t>Financial Instruments</t>
  </si>
  <si>
    <t>Fair Value Disclosures [Abstract]</t>
  </si>
  <si>
    <t>FINANCIAL INSTRUMENTS</t>
  </si>
  <si>
    <t>NOTE 8 - FINANCIAL INSTRUMENTS The following tables presents
the Company's significant assets and liabilities that are measured at fair value on recurring basis and their classification
within the fair value hierarchy:
December 31, 2019
Fair value hierarchy
Level 1 Level 2 Level 3
Financial assets
Investment in marketable securities - 26 -
December 31, 2019
Fair value hierarchy
Level 1 Level 2 Level 3
Financial liabilities
Warrants and derivative - 328 -
December 31, 2018
Fair value hierarchy
Level 1 Level 2 Level 3
Financial assets
Investment in marketable securities - 208 -
December 31, 2018
Fair value hierarchy
Level 1 Level 2 Level 3
Financial liabilities
Warrants derivative - 1,252 - The carrying amounts of cash and cash equivalents, restricted
cash, restricted deposit, short term deposit, accounts receivable, other receivables and prepaid expenses, trade payable and accounts
payable approximate their fair value due to the short-term maturities of such instruments. At December 31, 2019, the recognized gain (loss) and fair value
(based on quoted market prices with a discount due to security- restrictions on IMine shares) of the marketable securities were
($192) and $26, respectively (at December 31, 2018 $123 and $208, respectively).</t>
  </si>
  <si>
    <t>Taxes on Income</t>
  </si>
  <si>
    <t>Income Tax Disclosure [Abstract]</t>
  </si>
  <si>
    <t>TAXES ON INCOME</t>
  </si>
  <si>
    <t xml:space="preserve">NOTE 9 - TAXES ON INCOME
a. At
December 31, 2019, the Company had U.S. federal net operating loss carryforwards of approximately $20,262 available to reduce
future taxable income. Utilization of the U.S. net operating losses may be subject to substantial limitations due to the change
of ownership provisions of the Internal Revenue Code of 1986. The U.S. Company has final tax
assessments through 2012. On December 22, 2017, the Tax
Reform Act was signed into law. The legislation significantly changes U.S. tax law by, among other things, lowering the U.S. corporate
income tax rate from a maximum of 35% to a flat 21% rate, effective January 1, 2018. As a result of the decrease in the corporate
income tax rate, the Company revalued the ending net deferred tax assets at December 31, 2017, but did not recognize any incremental
income tax expense in 2017 due to the revaluation of the valuation allowance.
b. Foreign tax:
1. Tax rates: Presented hereunder are the tax rates relevant to
the Company's Israeli subsidiaries:
2019 - 23%
2018 - 23% On December 22,
2016, the Knesset plenum passed the Economic Efficiency Law (Legislative Amendments for Achieving Budget Objectives in the Years
2017 and 2018) – 2016, by which, inter alia, the corporate tax rate would be reduced from 25% to 23% in two steps. The first
step was to a rate of 24% as of January 2017 and the second step was to a rate of 23% as of January 2018.
2. The
Company's subsidiaries have estimated total available carryforward operating tax losses for Israeli income tax purposes
of approximately $53,028 as of December 31, 2019. Of these losses, a total of $43,614 are owned by Topspin Medical (Israel)
Ltd. Topspin tax losses may be offset only by future income with respect to the same operational activity by which it was incurred
for an indefinite period of time. The other losses are owned by My Size Israel 2014 Ltd and may be carryforward to offset against
future income for an indefinite period of time.
3. Topspin Medical (Israel) Ltd. has final tax assessments through 2013 and My Size (Israel) 2014 Ltd. has final tax assessments through 2014.
c. U.S. and foreign components of loss from continuing operations, before income taxes consisted of:
December 31,
2019 2018
U.S (896 ) (4,131 )
Non-U.S. (foreign) (4,601 ) (1,838 )
(5,497 ) (5,969 )
d. Deferred taxes: Deferred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9 2018
Deferred tax assets:
Operating loss carryforwards 16,451 14,380
Warrants and options 89 60
Marketable securities 375 336
Other temporary differences 295 212
Deferred tax assets before valuation allowance 17,210 14,988
Valuation allowance (17,210 ) (14,988 )
Net deferred tax asset - - The following table presents
a reconciliation of the beginning and ending valuation allowance:
December 31,
2019 2018
Balance at beginning of the year 14,988 14,835
Additions in valuation allowance to the income statement 1,211 876
Reductions in valuation allowance due to exchange rate differences and change in tax rate 1,011 (723 )
Balance at end of the year 17,210 14,988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9 and 2018.
e. Theoretical tax The following presents the adjustment
between the theoretical tax amount and the tax amount included in the financial statements:
December 31,
2019 2018
Loss before income taxes 5,497 5,969
Statutory tax rate 21 % 21 %
Computed "expected" tax expense 1,154 1,253
Foreign tax rate differences and exchange rate differences 77 38
Nondeductible expenses (20 ) (415 )
Change in valuation allowance (1,211 ) (876 )
Taxes on income - - </t>
  </si>
  <si>
    <t>Shareholders' Equity</t>
  </si>
  <si>
    <t>Equity [Abstract]</t>
  </si>
  <si>
    <t>NOTE 10 - SHAREHOLDERS'
EQUITY
a. Common stock confers
upon their holders the right to receive notice to participate and vote in general meetings of the Company, and the right to
receive dividends if declared.
b.
On November 18, 2019, the Company
announced that the Board approved a one-for-fifteen reverse stock split of its common stock (the "Reverse Stock
Split"). Upon the Reverse Stock Split every fifteen shares of the Company's issued and outstanding common stock
is automatically converted into one share of common stock, without any change in the par value per share. In addition, a
proportionate adjustment was made to the per share exercise price and the number of shares issuable upon the exercise of all
outstanding options and warrants entitling the holders to purchase common stock. Any fraction of a share of common stock that
would otherwise have resulted from the Reverse Stock Split was rounded up to the next whole number. For accounting purposes, all share and per
share amounts for common stock, warrants stock, options stock and loss per share amounts reflect the Reverse Stock Split for all
periods presented in these financial statements. Any fractional shares that resulted from the Reverse Stock Split were rounded
up to the nearest whole share.
c. On December 22, 2017, the Company
completed a public offering of 255,500 shares of its common stock to the public at $9.75 per share and five-year warrants
to purchase an aggregate of 191,628 shares of common stock at an exercise price of $12.765 per share. Total consideration
from the public offering was $2,490. The proceeds net of issuance costs were $2,130. The common stock and warrants
are accounted for as two different components. Warrants exercisable into shares
of common stock are recognized as a liability and measured at fair value. Changes in fair value are recorded in the statements
of comprehensive loss. The warrants were measured at
fair value and accounted for $1,625, and the residual net amount of $505 was recorded in equity. As of December 31, 2019 and 2018,
the warrants were presented in the balance sheet at fair value of $34 and $124, respectively. The warrants include anti-dilution
price protection, in the event that the Company will issue additional shares of common stock or common stock equivalents
at a price lower than the exercise price of the warrants. In addition, upon the Company's entering into an agreement
to issue securities that are issuable at a price which varies or may vary with the market price of the Company's
common stock (the "Variable Price"), the holder of the warrant may elect to adjust the exercise price of the
warrants to the Variable Price of the securities sold by the Company pursuant to the agreement. During the year ended December
31, 2018, warrants to purchase 176,995 shares of the Company's common stock were exercised for proceeds to the Company
of $2,260. Upon the exercise of the warrants, the Company reclassified
the liabilities associated with the warrants to equity in the total amount of $3,851. During November, 2019, pursuant to the
anti-dilution adjustment provisions in outstanding warrants to purchase 14,633 shares of common stock of the Company, the per
share exercise price was reduced to $4.1, after giving effect to the one-for-fifteen reverse stock split effected on November
18, 2019, following the issuance of shares of common stock under the Company's at-the-market offering program. The following table sets forth
the assumptions used to measure the fair value of the warrants using the Monte Carlo Model:
Day of issuance As of December 31 st
Fair Value 1,625 33
Strike Price $ 12.765 $ 4.1
Dividend Yield % - -
Expected volatility 89.5 % 94.3 %
Risk free rate 2.26 % 1.64 %
Expected term 5 2.98
Stock Price $ 10.65 $ 3.32
d . On February 2, 2018,
the Company conducted a public offering of its securities pursuant to which it issued an aggregate of 200,000 shares of its
common stock and five-year warrants to purchase up to 100,013 shares of common stock at an exercise price of $39.75 per
share for gross proceeds of $6,000. The Company received net proceeds of $5,464 after deducting placement agent fees and other
offering expenses. The common stock and warrants
are accounted for as two different components. Warrants exercisable into shares
of common stock are recognized as a liability and measured at fair value. Changes in fair value are recorded in the statements
of comprehensive loss. The warrants were measured at
a total fair value of $2,102, and the residual net amount of $3,547 was recorded in the equity. As of December 31, 2019 and 2018,
the warrants were presented in the balance sheet at a fair value of $231 and $862, respectively. The warrants include anti-dilution
price protection in the event that the Company issues additional shares of common stock or common stock equivalents at a price
lower than the exercise price of the warrants, subject to customary exceptions. In addition, upon the Company's entering
into an agreement to issue securities that are issuable at a price which varies or may vary with the market price of the Company's
common stock (the "Variable Price"), the holder of the warrant may elect to adjust the exercise price of the warrants
to the Variable Price of the securities sold by the Company pursuant to the agreement. During November 2019, pursuant
to the anti-dilution adjustment provisions in outstanding warrants to purchase 100,013 shares of common stock of the Company,
the per share exercise price was reduced to $4.1, after giving effect to the one-for-fifteen reverse stock split effected on
November 18, 2019, following the issuance of shares of common stock under the Company's at-the-market offering
program. The following table sets forth the assumptions used to measure the fair value of the warrants using the Monte Carlo Model:
Day of issuance As of December 31 st
Fair Value 2,102 231
Strike Price $ 39.75 $ 4.1
Dividend Yield % - -
Expected volatility 96.7 % 93.6 %
Risk free rate 2.59 % 1.65 %
Expected term 5 3.09
Stock Price $ 25.35 $ 3.32
e . On September 13, 2019, the Company entered
into an At the Market Offering Agreement ("ATM") with HC Wainwright. According to the agreement, the Company may offer
and sell, from time to time, its shares of common stock having an aggregate offering price of up to $5.5 million through HC Wainwright,
or the ATM Prospectus Supplement. From September 13, 2019 until December 31, 2019, the Company issued 87,756 shares of common stock
at an average price of $4.77 per share through the ATM Prospectus, resulting in net proceeds of $418. The Company paid a commission
equal to 3% of the gross proceeds from the sale of our shares of common stock under the ATM Prospectus. On January 15, 2020, the
Company terminated the ATM Prospectus, but the Sales agreement remains in full force and effect. The common stock is accounted
for under equity, resulting in an increase of $266 after deducting legal and other related expenses.
f. A summary of the
warrant activity during the years ended December 31, 2019 and 2018 is presented below:
Number of Weighted Weighted
Outstanding, December 31, 2017 268,329 16.5
Issued 100,013
Expired or exercised (224,065 )
Outstanding, December 31, 2018 144,277 31.5 4.06
Issued - -
Expired or exercised - -
Outstanding, December 31, 2019 144,277 4.1 (*) 3.06
Exercisable, December 31, 2019 144,277 4.1 (*) 3.06 As of December 31, 2019,
and 2018, the warrants that were issued during the year ended December 31, 2018, were deemed to be a derivative liability. (*) Pursuant to the anti-dilution
adjustment provisions in outstanding warrants, the per share exercise price was reduced to $4.1, following the issuance of shares
of common stock under the Company's at-the-market offering program.</t>
  </si>
  <si>
    <t>Stock Based Compensation</t>
  </si>
  <si>
    <t>Share-based Payment Arrangement [Abstract]</t>
  </si>
  <si>
    <t>STOCK BASED COMPENSATION</t>
  </si>
  <si>
    <t xml:space="preserve">NOTE 11 - STOCK BASED COMPENSATION The stock-based expense recognized
in the financial statements for services received is related to Research and Development, Sales and Marketing and General and
Administrative expenses as shown in the following table:
Year ended
2019 2018
Stock-based compensation expense - Research and development 161 50
Stock-based compensation expense - Sales and marketing 179 3
Stock-based compensation expense - General and administrative 352 949
692 1,002 The allocation of the
stock-based expenses between equity and liability recorded in the financial statements is as shown in the following
table:
Year ended
2019 2018
Stock-based compensation expense - equity awards 692 533
Stock-based compensation expense - liability awards - 469
692 1,002 Options issued to consultants
a. In December 2016, the Company engaged a consultant ("Consultant2")
to provide services to the Company with respect to marketing strategy and public relations, including potential investor relations. The share based cost recognized
during the year 2019 and 2018, including the cost associated with the consulting service attributed to the reporting period and
the revaluation of the options amounted to $0 and $549, respectively. In addition, in 2018, an amount
of $203 was classified to equity following the adoption of ASU 2018-07, see also Note 2 j.
b.
In April 2017, the Company engaged a consultant
("Consultant3") to provide services to the Company with respect to financing and strategic advisory for a period of
two years. For such consulting services, the Company agreed to pay a monthly retainer and agreed to issue to Consultant3 3,334
shares of the Company common stock and 2,084 shares each quarter thereafter. During 2019 and 2018, the Company issued
10,417 shares of common stock to Consultant3 each year. During the years 2019 and 2018, costs in
the sum of $48 and $192, respectively, were recorded as a stock-based compensation expense - relating to equity awards.
c. In July 2017, the
Company engaged a consultant ("Consultant4") to provide services to the Company with respect to business consulting
for a period of one year. For such consulting services, the Company issued to Consultant4 10,000 stock options to purchase
up to 10,000 shares of the Company's common stock at an exercise price of $30 per share. The options vest in four equal
installments on a quarterly basis and terminate 18 months from each vesting date. During the year 2018, costs in sum $70 were
recorded as stock-based liability- awards. In addition, in 2018, an amount of $7 was classified to equity following the adoption
of ASU 2018-07, see also note 2 j. As of December 31, 2019, the options were not exercised and expired.
d. In August 2017,
the Company engaged a consultant ("Consultant5") to provide services to the Company with respect to various services
including corporate planning, financial public relations, business strategy and shareholders relations. For such consulting
services, the Company agreed to issue to Consultant5 options to purchase 66,667 shares of the Company's common stock
at an exercise prices of $15.00 per share exercisable until April 30, 2018 and 15,334 options to purchase common stock at
exercise price of $37.5 per share exercisable until December 31, 2018. The board approved the issuance on August 31, 2017. In January 23, 2018, the Company
and Consultant5 entered into an amendment to the consulting agreement pursuant to which the number of the options and the exercise
prices of the options were amended to 53,334 options at $15.00 per share exercisable until July 23, 2018. The options were not exercised
and expired on July 23, 2018.
e. In January 2018, the Company entered
into a twelve-month agreement with a consultant ("Consultant6") to provide strategic consulting and investor
relations services. Pursuant to the terms of the agreement, the Company agreed to pay a monthly fee of $5 and to issue
to Consultant6 6,600 shares of common stock of the Company in three tranches of 2,200 each, with each tranche vesting
on the first day of January, April and August 2018. The board approved the issuance on February 14, 2018. In February 2018, the Company
issued 6,600 shares of common stock to Consultant6. During 2019 and 2018, an amount of $0 and $112 was
recorded as a stock-based equity award with respect to Consultant6.
f. In February 2018, the Company
entered into an agreement with a consultant ("Consultant7") to provide consulting services relating to investor
relations. Pursuant to the agreement and in consideration for such services, the Company agreed to issue to Consultant7
4,334 shares of common stock of the Company. Under the agreement, the shares vested as follows: 3,334 shares shall vest
upon the effective date of the agreement and 1,000 shares shall vest three months after the effective date of the agreement.
The board approved the issuance on February 14, 2018. In February 2018, the Company
issued 3,334 shares of common stock to Consultant 7 and in May 2018, the Company issued 1,000 shares of common stock to
Consultant7. During 2019 and 2018, an amount
of $0 and $77, respectively was recorded by the Company as a stock-based expense equity - awards with respect to Consultant7.
g. In October 2017, the Company entered
into agreements with three consultants (collectively, the "Consultants") to provide services to the Company
including promoting the Company's products and services. For such consulting services, the Company agreed to issue
to each of the Consultants options to purchase up to 3,334 shares of the Company's common stock at an exercise price
of $30.00 per share. The options vest quarterly in four equal installments and terminate eighteen (18) months from their
respective vesting dates. The issuance of the options under the agreement was subject to the increase in the number of
shares of the Company's common stock reserved for issuance pursuant to the Company's 2017 Consultant Plan.
The increase in reserve pursuant to the Company's 2017 Consultant Plan was approved by the Company's stockholders
on February 12, 2018 at the Company's special meeting of stockholders. During 2019 and 2018, an amount of $0 and $73 was recorded
by the Company as a stock-based liability- awards and stock-based equity awards, with respect to the Consultants. In addition,
in 2018, an amount of $60 was classified to equity following the adoption of ASU 2018-07, see also Note 2 j.
h. In February 2018, the Company
entered into an agreement with a consultant ("Consultant8") to provide services to the Company including improving
the Company's products and services. Pursuant to such agreement and in consideration for such consulting services,
the Company agreed to issue to Consultant8 options to purchase up to 367 shares of the Company's common stock at
an exercise price of $21.15 per share. The options are fully vested and shall terminate five years after the grant date. During 2019 and 2018, amount of
$0 and $5 was recorded by the Company as a stock-based liability- awards, with respect to Consultant8. In addition, in
2018, an amount of $4 was classified to equity following the adoption of ASU 2018-07, see also Note 2 j.
i. In February 2018, the Company
entered into an agreement with a consultant ("Consultant9") to provide services to the Company including marketing
and improving the implementation of the technology with potential customers. Pursuant to such agreement and in consideration
for such consulting services, the Company agreed to issue to Consultant9 options to purchase up to 1,000 shares of the
Company's common stock at an exercise price of $30 per share. The options shall vest quarterly in three equal installments
and shall terminate five years after the grant date. During 2019 and 2018, amounts
of $0 and $4 were recorded by the Company as stock-based liability-awards and amounts of $0 and $1 as a stock-based equity
awards respectively, with respect to Consultant9. In addition, in 2018, an amount of $7 was classified to equity following
the adoption of ASU 2018-07, see also note 2 j.
j. In August 2018, the Company entered
into an agreement with a consultant ("Consultant10") to provide services to the Company including promoting
the Company's products and services. Pursuant to such agreement and in consideration for such consulting services,
the Company agreed to issue to Consultant10 options to purchase up to 3,334 shares of the Company's common stock
at an exercise price of $15.00 per share. The options shall vest quarterly in eight equal installments and shall terminate
five years after the grant date. The board approved the issuance on August 15, 2018. During 2019 and 2018, amounts
of $22 and $2 were recorded by the Company as stock-based liability-awards and amounts of $0 and $6 stock-based expense
equity awards respectively, with respect to Consultant10. In addition, in 2018, an amount of $3 was classified to equity
following the adoption of ASU 2018-07, see also note 2 j.
k. In December 2018, the Company
entered into an agreement with a consultant ("Consultant11") to provide services to the Company including
promoting the Company's products and services. Pursuant to such agreement and in consideration for such consulting
services, the Company agreed to issue to Consultant11 options to purchase up to 3,334 shares of the Company's common
stock at an exercise price of $11.325 per share. The options shall vest quarterly in four equal installments and shall
terminate five years after the grant date. The board approved the issuance on December 27, 2018. During 2019 and 2018, an amount
of $29 and $1 was recorded by the Company as a stock-based equity-awards with respect to Consultant11.
l. In January 2019, the Company entered into an agreement
with a consultant ("Consultant12") to provide services to the Company including promoting the Company's products
and services via potential sources of media. Pursuant to said agreement and in partial consideration for such consulting services,
the Company agreed to issue to Consultant12 a warrant to purchase up to 3,334 shares of the Company's common stock upon
execution of the agreement and after six months, a further warrant to purchase 6,667 shares of the Company's common stock.
The warrants are exercisable at $15.00 per share and have a term of 12 months from the date of issuance. During 2019, an amount of $42
was recorded by the Company as stock-based equity awards with respect to Consultant12.
m. In April 2019, the Company entered into a twelve month
agreement with a consultant ("Consultant13") to provide services to the Company including assisting the Company to
promote, market and sell the Company's technology to potential customers. Pursuant to said agreement and in partial consideration
for such consulting services, the Company agreed to issue to Consultant13 options to purchase up to 2,667 shares of the Company's
common stock upon execution of the agreement. The options are exercisable at $15.00 per share and shall vest in 4 equal installments
every three months starting July 2019. Unexercised options shall expire 2 years from the effective date. During 2019, an amount of $8
was recorded by the Company as stock-based equity awards with respect to Consultant13.
n. In July 2019, the Company entered into a three 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2,667 shares of the Company's
common stock upon execution of the agreement. The options are exercisable at $15.00 per share and shall vest in 3 equal installments
every twelve months starting July 2019. Unexercised options shall expire 4 years from the effective date. During 2019, an amount of $3
was recorded by the Company as stock-based equity awards with respect to Consultant14. The Company's outstanding
options granted to consultants as of December 31, 2019 are as follows:
Issuance date Options for Weighted Options Expiration
April 2012 3,068 NIS 2.25 3,068 April 2022
September 2014 4,000 NIS 24 4,000 September 2020
September 2014 2,334 NIS 30 2,334 September 2020
May 2017 66,667 USD 64 66,667 March 2019-
October 2017 5,001 USD 30 5,001 July 2019-
February 2018 1,367 USD 27.6 1,367 May 2021-
August 2018-December 2018 13,335 USD 14.1 5,419 August 2023-
January-June 2019 10,000 USD 15 10,000 January 2020-July 2020
July 2019 5,334 USD 15 1,333 April 2021-July 2023
Total 111,106 99,189 The Company uses the
Black &amp; Scholes model to measure the fair value of the stock options with the assistance of a third party valuation. The fair value of the Company's
stock options granted to non-employees was calculated using the following weighted average assumptions:
Year ended Year ended
2019 2018
Dividend yield 0 % 0 %
Expected volatility 68.9%-94.4 % 84%-102 %
Risk-free interest 1.81- 2.56 % 2.02%-2.97 %
Contractual term of up to (years) 1-4 1.1-5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200,000 options. Stock options can be granted with an exercise price equal to or less than the stock's fair
market value at the date of grant.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2019 2018
Dividend yield 0 % 0 %
Expected volatility 85.2%-86.33 88.43 %
Risk-free interest 1.82-2.13 3.04 %
Contractual term of up to (years) 4.95-5.01 4.7-5
Suboptimal exercise multiple (NIS) 5 5 In the years ending December 31,
2019 and 2018, 103,601 and 10,635 options, respectively, were granted. The total stock option compensation
expense in the year ending December 31, 2019 amounted to $540 as follows: R&amp;D expenses amounted to $161, S&amp;M expenses amounted
to $168 and General and administrative expenses amounted to $211. The total stock option compensation
expense in the year ending December 31, 2018 amounted to $139 as follows: R&amp;D expenses amounted to $50, S&amp;M expenses amounted
to $3 and General and administrative expenses amounted to $86. As of December 31, 2019, there
was a total of $737 unrecognized compensation cost relating to non-vested share-based compensation arrangements. That cost is expected
to be recognized over a weighted-average period of 2.75 years. Share option activity during 2019
is as follows:
2019
Number of Weighted
Outstanding at January 1 68,637 $ 17.4
Granted 103,601 11.33
Exercised -
Expired (8,334 )
Outstanding at year end 163,904 13.87
Vested at year end 101,116 15.43 Share option activity during 2018
is as follows:
2018
Number of Weighted
Outstanding at January 1 61,703 18.15
Granted 10,635 13.65
Exercised (1,778 )
Expired (1,923 )
Outstanding at year end 68,637 $ 17.4
Vested at year end 54,889 $ 18.15 </t>
  </si>
  <si>
    <t>Short Term Loan</t>
  </si>
  <si>
    <t>Debt Disclosure [Abstract]</t>
  </si>
  <si>
    <t>SHORT TERM LOAN</t>
  </si>
  <si>
    <t xml:space="preserve">NOTE 12 - SHORT TERM LOAN On October 26, 2017, the Company
entered into a loan agreement with certain accredited investors in a private placement transaction for total consideration of $1,200.
The Company was required to repay a principal amount of $1,333 and to issue 59,264 warrants to purchase up to 59,264 shares of
the Company's common stock. The warrants and loan are accounted
for as two different components. As of December 31, 2019 and
2018, the warrants were measured at fair value of $63 and $257, respectively. Changes in fair value of the warrants are recorded
in the statement of comprehensive loss. During February 2018, the Company
repaid the remaining outstanding balance and recorded financial expenses in an amount of $192 During 2018, warrants to purchase
29,633 shares of the Company's common stock were exercised, respectively, for total proceeds to the Company of $318. Upon the exercise of the warrants,
the Company reclassified the liabilities associated with the warrants to equity in the total amount of $411. During November, 2019, pursuant
to the anti-dilution adjustment provisions in outstanding warrants to purchase 29,633 shares of common stock of the Company, the
per share exercise price was reduced to $4.1, after giving effect to the one-for-fifteen reverse stock split effected on November
18, 2019, following the issuance of shares of common stock under the Company's at-the-market offering program. The following table sets forth
the assumptions used to measure the fair value of the warrants using the Monte Carlo Model
Day of issuance As of December 31 st As of December 31 st
Fair Value $ 523 $ 257 $ 63
Strike Price $ 11.25 $ 10.725 $ 4.1
Dividend Yield % - - -
Expected volatility 86.73 % 88.96 % 87.12 %
Risk free rate 2.11 % 2.51 % 1.64 %
Expected term 5 3.8 2.8
Stock Price $ 11.25 $ 11.55 $ 3.32 </t>
  </si>
  <si>
    <t>Contingencies and Commitments</t>
  </si>
  <si>
    <t>Commitments and Contingencies Disclosure [Abstract]</t>
  </si>
  <si>
    <t>NOTE 13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616,000. On August 2, 2018, 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The parties are
now engaging in discovery in connection with the claims and counterclaims. The Company believes it is more likely than
not that the counterclaims will be denied.
b.
On January 22, 2019, the Company was notified
by the Nasdaq Stock Market, LLC ("Nasdaq") that the Company wa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July 22, 2019, to regain compliance with Nasdaq
Listing Rule 5550(a)(2). To regain compliance, the bid price of the Company's common stock must have a closing bid price
of at least $1.00 per share for a minimum of 10 consecutive business days. The Company did not regain compliance with
the Rule by July 22, 2019 and, as a result, on July 23, 2019, the Company received notice from the Staff that, based upon the Company's
continued non-compliance with the Rule, the Staff had determined to delist the Company's common stock from Nasdaq unless
the Company timely requests a hearing before the Nasdaq Hearings Panel (the "Panel"). The hearing occurred on September
19, 2019. On October 1, 2019, the Panel granted the
Company's request for continued listing of the Company's common stock on the Nasdaq Capital Market pursuant to an extension
through January 20, 2020, subject to the condition that the Company regain compliance with the Bid Price Rule by such date and
that the Company demonstrate compliance with all requirements for continued listing on the Nasdaq. Previously, on August 5, 2019,
at the annual meeting of the Company's stockholders, discretionary authority was granted to the Company's board of
directors to effect a reverse stock split at any time until August 5, 2020 at a ratio within the range from one for two up to one
for thirty. on November 19, 2019, the Company received
formal notice from Nasdaq that the Company's non-compliance with the minimum $2.5 million stockholders' equity requirement,
as set forth in Nasdaq Listing Rule 5550(b)(1) (the "Stockholders' Equity Rule"), as of September 30, 2019, could
serve as an additional basis for delisting. In accordance with the Nasdaq Listing Rules, the Company has been granted the opportunity
and plans to timely present its plan to regain compliance with the Stockholders' Equity Rule for the Panel's consideration. On February 7, 2020, the Company received
the formal decision of the (Panel), in which the Panel determined that the Company has evidenced full compliance with the minimum
$1.00 per share bid price requirement, and granted the Company's request for continued listing on Nasdaq pursuant to an extension,
through May 18, 2020, to demonstrate compliance with the minimum $2.5 million stockholders' equity requirement. As previously
disclosed, on November 19, 2019, the Company received formal notice from Nasdaq that it did not satisfy the Stockholders'
Equity Rule as of September 30, 2019. In response, the Company requested a hearing before the Panel to present its plan to regain
compliance with the rule. The Panel's February 7, 2020 decision follows such hearing.</t>
  </si>
  <si>
    <t>Sales and Marketing</t>
  </si>
  <si>
    <t>Sales and Marketing [Abstract]</t>
  </si>
  <si>
    <t>SALES AND MARKETING</t>
  </si>
  <si>
    <t xml:space="preserve">NOTE 14 - SALES AND MARKETING
Year ended
December 31,
2019 2018
Salaries 582 163
Consultants and subcontractors 434 218
Marketing 480 144
Share based payments for consultants and employees 179 3
Travel 99 284
Other 155 87
1,929 899 </t>
  </si>
  <si>
    <t>General and Administrative Expenses</t>
  </si>
  <si>
    <t>General And Administrative Expenses [Abstract]</t>
  </si>
  <si>
    <t>GENERAL AND ADMINISTRATIVE EXPENSES</t>
  </si>
  <si>
    <t xml:space="preserve">NOTE 15 - GENERAL AND ADMINISTRATIVE EXPENSES
Year ended
December 31,
2019 2018
Salaries 554 617
Professional services 721 813
Share based payments for consultants, directors and employees 352 949
Rent, office expenses and communication 285 194
Insurance 296 149
Travel 66 144
Directors 45 57
Other 268 248
2,587 3,171 </t>
  </si>
  <si>
    <t>Financial Income (Expense), Net</t>
  </si>
  <si>
    <t>Financial Income Expense Net [Abstract]</t>
  </si>
  <si>
    <t>FINANCIAL INCOME (EXPENSE), NET</t>
  </si>
  <si>
    <t xml:space="preserve">NOTE 16 - FINANCIAL INCOME
(EXPENSE), NET
Year ended
A. Financial income December 31,
2019 2018
Revaluation of derivative 8 156
Exchange rate differences - 706
Revaluation investment in marketable securities - 123
Change in fair value of warrants 989 -
Other 51 28
1,048 1,013
Year ended
B. Financial expense December 31,
2019 2018
Exchange rate differences 357 -
Financial expenses from loans - 192
Change in fair value of warrants - 1,587
Revaluation investment in marketable securities 195 -
Other 3 28
555 1,807 </t>
  </si>
  <si>
    <t>Events Subsequent to the Balance Sheet</t>
  </si>
  <si>
    <t>Subsequent Events [Abstract]</t>
  </si>
  <si>
    <t>EVENTS SUBSEQUENT TO THE BALANCE SHEET</t>
  </si>
  <si>
    <t>NOTE 17 EVENTS SUBSEQUENT TO THE BALANCE SHEET
a. On January 15, 2020, the Company conducted a public offering of its securities pursuant to which it issued 514,801 shares of its common stock and warrants to purchase up to 514,801 shares of common stock at an exercise price of $3.76 per share for gross proceeds of $2,000. The term of the warrants are five and a half years. The Company received net proceeds of $1,700 after deducting placement agent fees and other offering expenses.
b. In late 2019, a
novel strain of COVID-19, also known as coronavirus, was reported in Wuhan, China. While initially the outbreak was largely concentrated
in China, it has now spread to several other countries, including Israel, and infections have been reported globally. Many countries
around the world, including in Israel, have significant governmental measures being implemented to control the spread of the virus,
including temporary closure of businesses, severe restrictions on travel and the movement of people, and other material limitations
on the conduct of business. These measures have resulted in work stoppages and other disruptions. The extent to which
the coronavirus impacts our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our operations and
workforce, including our marketing and sales activities and ability to raise additional capital, which in turn could have an adverse
impact on our business, financial condition and results of operation.</t>
  </si>
  <si>
    <t>Significant Accounting Policies (Policies)</t>
  </si>
  <si>
    <t>Use of estimates</t>
  </si>
  <si>
    <t>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si>
  <si>
    <t>Financial statements in U.S. dollars:</t>
  </si>
  <si>
    <t>b. Financial statements
in U.S. dollars: The currency of the primary economic
environment in which the operations of the Company and its subsidiary are conducted is the New Israeli Shekel ("NIS")
and thus it is the Company's and its subsidiary functional currency. The reporting currency according to which these financial
statements are prepared is the U.S. dollar.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Accumulated deficit
is translated based on the opening balance translated at the exchange rate at that date and other relevant transactions during
the year are translated as described in 2) and 3) above.
5. All resulting translation
adjustments are recognized as a separate component of accumulated other comprehensive loss in equity The Company reassessed its functional
currency and determined to change its functional currency to the U.S. dollar from the NIS as of January 1, 2020. The change in
functional currency will be accounted for prospectively from such date. In 2019, the Company went through a strategic shift which
involved a significant change in its business model, that clearly indicates that the functional currency has changed, beginning
January 2020. In previous years, the Company acted as a platform to fund its operational subsidiary, My Size Israel, which conducts
its research and development activities in NIS. Accordingly, the Company has not been substantially focused on its operating activities
for that period. By the end of 2018, the Company transitioned to a new business model (B2B2C) and concluded that the main market
that the Company should focus on would be the apparel market in the US. Consequently, the Company established marketing and distribution
channels in the US along with having a new pricing model denominated in USD. Throughout 2019, the Company itself hired sales personnel
which are based in the US and signed agreements with customers for which it began generating revenue in USD for the first time
since it began its operations. Accordingly, by the end of 2019, the Company is no longer considered a 'holding company'
for the matter of determining its functional currency under ASC 830 based on the currency of its operating entities. As a result
of being an operational company that enters into operational agreements and generates revenues on an ongoing basis, the management
of the Company has concluded that as of January 1 2020, the currency that most faithfully portrays the economic results of the
Company's operations is the U.S. dollar beginning January 1 2020. My Size Israel functional currency
remains the NIS.</t>
  </si>
  <si>
    <t>Principles of consolidation:</t>
  </si>
  <si>
    <t>c. Principles of consolidation: The consolidated financial statements
include the accounts of the Company and its wholly-owned subsidiaries. All intercompany balances and transactions have been eliminated
upon consolidation.</t>
  </si>
  <si>
    <t>Cash equivalents:</t>
  </si>
  <si>
    <t>d. Cash equivalents: Cash equivalents are short-term
highly liquid investments that are readily convertible to cash with original maturities of three months or less at the date acquired.</t>
  </si>
  <si>
    <t>Property and equipment:</t>
  </si>
  <si>
    <t>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15
Leasehold improvements Over the term of the lease or the useful life of the improvements, whichever is shorter</t>
  </si>
  <si>
    <t>Impairment of long-lived assets:</t>
  </si>
  <si>
    <t>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19 and 2018, no
impairment losses have been recorded.</t>
  </si>
  <si>
    <t>Severance pay:</t>
  </si>
  <si>
    <t>g. Severance pay: The Subsidiary's liability
for severance pay is covered by Section 14 of the Israeli Severance Pay Law ("Section 14"). Under Section 14,
employees in Israel are entitled to have monthly deposits, at a rate of 8.33% of their monthly salary, made on their behalf to
their insurance funds. Payments in accordance with Section 14 exempt the Subsidiary from any additional obligation for these
employees. As a result, the Subsidiary does not recognize any liability for severance pay due to these employees and the deposits
under Section 14 are not recorded as an asset in the Subsidiary's balance sheet. These contributions for compensation
represent defined contribution plans and expenses are recorded based on actual deposits.</t>
  </si>
  <si>
    <t>Research and development costs:</t>
  </si>
  <si>
    <t xml:space="preserve">h. Research and development
costs: Research and development costs
are charged to the statement of operations, as incurred. Most of the research and development expenses are for wages and subcontractors. </t>
  </si>
  <si>
    <t>Income taxes:</t>
  </si>
  <si>
    <t>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19, and 2018,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such, as of December 31, 2019 and 2018 the Company has not recorded a liability for unrecognized tax benefits.</t>
  </si>
  <si>
    <t>Accounting for stock-based compensation:</t>
  </si>
  <si>
    <t>j.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option pricing-model. The Company recorded stock options
issued to non-employees at the grant date fair value, and recognizes expenses over the related service period by using the straight-line
attribution approach. All awards are equity classified. On June 20, 2018, the FASB issued ASU 2018-07, Stock Compensation:
Improvements to Nonemployee Stock-Based Payment Accounting, to align the guidance for stock compensation to employees and nonemployees,
which replaces ASC 505-50, Equity-Equity-Based Payments to Non-Employees. The Company
elected to early adopt the guidance as of October 1, 2018. The ASU affected the measurement
and classification of the stock-based payments to consultants in the Company's financial statements. The fair value of each
agreement at the adoption date is being considered as the new fair value of the stock-based payments to consultants and the expenses
will be recognized over the remaining service period. Furthermore, as of the adoption date, stock-based payments to consultants
were classified as equity.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t>
  </si>
  <si>
    <t>Fair value of financial instruments:</t>
  </si>
  <si>
    <t>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ompany holds share certificates
in iMine Corporation ("iMine") formerly known as Diamante Minerals, Inc., a publicly-traded company on the OTCQB. Due to sales restrictions on the
sale of the iMine share,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t>
  </si>
  <si>
    <t>Basic and diluted net loss per share:</t>
  </si>
  <si>
    <t>l.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19 and 2018, all outstanding options and warrants have been excluded from the calculation of the diluted net
loss per share since their effect was anti-dilutive. As described in Note 10a, for accounting purposes,
the loss per share amounts have been adjusted to give retroactive effect to the Exchange Ratio and the Reverse Stock Split for
all periods presented in these consolidated financial statements.</t>
  </si>
  <si>
    <t>Concentrations of credit risk:</t>
  </si>
  <si>
    <t>m. Concentrations of
credit risk: Financial instruments that potentially
subject the Company and its subsidiaries to concentrations of credit risk consist principally of cash and cash equivalents. Cash and cash equivalents and
short term deposits are invested in banks in Israel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t>
  </si>
  <si>
    <t>Revenue from contracts with customers:</t>
  </si>
  <si>
    <t>n.
Revenue from contracts with customers: The Financial Accounting Standards
Board ("FASB") issued Accounting Standards Update ("ASU") 2014-09, Revenue from Contracts with Customers
(Topic 606) (ASU 2014-09), an updated standard on revenue recognition and issued subsequent amendments to the initial guidance
in March 2016, April 2016, May 2016 and December 2016 within ASU 2016-08, 2016-10, 2016-12 and 2016-20, respectively (collectively,
"ASC 606"). The core principle of the new standard is for companies to recognize revenue to depict the transfer of
services to customers in amounts that reflect the consideration to which the company expects to be entitled in exchange for those
goods and services. In addition, the new standard requires expanded disclosures. The Company has adopted the standard effective
January 1, 2018. The reported results for the year ended December 31, 2019 reflect the application of ASC 606 guidance. To recognize revenue under ASC
606, the Company applies the following five steps:
1. Identify the contract with a customer. A contract with a customer exists when the Company enters into an enforceable contract
with a customer and the Company determines that collection of substantially all consideration for the services is probable.
2. Identify the performance obligations in the contract.
3. Determine the transaction price. The transaction price is determined based on the consideration to which the Company will be
entitled in exchange for providing the service to the customer.
4. Allocate the transaction price to performance obligations in the contract. If a contract contains a single performance obligation,
the entire transaction price is allocated to the single performance obligation.
5. Recognize revenue when or as the Company satisfies a performance obligation. When the Company provides a service, revenue is
recognized over the service term. The Company's revenue is derived from the sale of
cloud-enabled software subscriptions, associated software maintenance and support. Revenue is recognized when a
contract exists between the Company and a customer (business) and upon transfer of control of promised products or services to
customers in an amount that reflects the consideration we expect to receive in exchange for those products or services. The Company
enters into contracts that can include various combinations of products and services, which may be capable of being distinct and
accounted for as separate performance obligations. In case of offerings such as cloud-enabled subscription, other service elements
in the contract are generally delivered concurrently with the subscription services and therefore revenue is recognized in a similar
manner as the subscription services. Product, Subscription and
Services Offerings Such performance obligations
includes cloud-enabled subscriptions, software maintenance, training and technical support. Fully hosted subscription services (SaaS) allow customers
to access hosted software during the contractual term without taking possession of the software. Cloud-hosted subscription services
are sold on a fee-per-subscription that is based on consumption or usage (per fit recommendation).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are allocated to the period in which the transactions occur. Revenue for subscriptions
sold as a fee per period is recognized ratably over the contractual term as the customer simultaneously receives and consumes
the benefit of the underlying service.</t>
  </si>
  <si>
    <t>Impact of recently adopted accounting standard:</t>
  </si>
  <si>
    <t>o . Impact of recently
adopted accounting standard:
In February 2016, the FASB issued ASU 2016-02,
Leases (Topic 842) ("ASU 2016-02"). ASU 2016-02 is intended to increase transparency and comparability of accounting
for lease transactions. For all leases with terms greater than twelve months, the new guidance requires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ASU 2016-02 is effective starting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as of January 1, 2019, the Company adopted the new lease accounting standard using the modified retrospective
transition option of applying the new standard at the adoption date.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Adoption of the new standard resulted in the recording of operating lease right-to-use assets and operating
lease liabilities on the Company's consolidated balance sheets, but did not have an impact on the Company's beginning
balance of retained earnings, consolidated statement of operations or statement of cash flows. The most significant impact was
the recognition of right-to-use assets and lease liabilities on account of the Company's operating leases. The Company recognized $127 of
right of use assets and operating lease liabilities at January 1, 2019. In addition, the right-of-use assets include leasehold
improvements. See also note 6.</t>
  </si>
  <si>
    <t>p.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Derivative instruments</t>
  </si>
  <si>
    <t>q . Derivative instruments The Company accounts for its
derivative instruments as either assets or liabilities and measures them at fair value through profit or loss.</t>
  </si>
  <si>
    <t>Significant Accounting Policies (Tables)</t>
  </si>
  <si>
    <t>Schedule of property and equipment annual rate</t>
  </si>
  <si>
    <t>%
Computers and peripheral equipment 33
Office furniture and equipment 7-15
Leasehold improvements Over the term of the lease or the useful life of the improvements, whichever is shorter</t>
  </si>
  <si>
    <t>Cash and Cash Equivalents (Tables)</t>
  </si>
  <si>
    <t>Schedule of cash and cash equivalent balance</t>
  </si>
  <si>
    <t xml:space="preserve">December 31,
2019 2018
US Dollars 806 4,879
Euro 47 4
New Israeli Shekels 350 257
1,203 5,140 </t>
  </si>
  <si>
    <t>Other Receivables and Prepaid Expenses (Tables)</t>
  </si>
  <si>
    <t>Schedule of other receivables and prepaid expenses</t>
  </si>
  <si>
    <t xml:space="preserve"> December 31,
2019 2018
Prepaid expenses and deferred costs 268 130
Government authorities 40 27
Insurance reimbursement - 50
Other 13 11
321 218</t>
  </si>
  <si>
    <t>Property and Equipment, Net (Tables)</t>
  </si>
  <si>
    <t>Schedule of property and equipment, net</t>
  </si>
  <si>
    <t xml:space="preserve"> Computers Office Leasehold Total
Cost
Balance as at January 1, 2018 98 20 17 135
Additions 32 8 - 40
Translation adjustments (10 ) - (2 ) (12 )
Balance as at December 31, 2018 120 28 15 163
Balance as at January 1, 2019 120 28 15 163
Additions 26 22 55 103
Disposals - - (16 ) (16 )
Translation adjustments 10 2 1 13
Balance as at December 31, 2019 156 52 55 263
Accumulated Depreciation
Balance as at January 1, 2018 60 3 5 68
Additions 27 2 2 31
Translation adjustments (6 ) - (1 ) (7 )
Balance as at December 31, 2018 81 5 6 92
Balance as at January 1, 2019 81 5 6 92
Additions 24 3 3 30
Disposals - - (8 ) (8 )
Translation adjustments 7 - 1 8
Balance as at December 31, 2019 112 8 2 122
Carrying amounts
As at December 31, 2018 39 23 9 71
As at December 31, 2019 44 44 53 141 </t>
  </si>
  <si>
    <t>Leases (Tables)</t>
  </si>
  <si>
    <t>Schedule of future minimum remaining rental payments</t>
  </si>
  <si>
    <t xml:space="preserve">Year Ending:
2020 $ 135
2021 $ 150
2022 $ 154
2023 $ 162
2024 $ 162
2025 $ 112 </t>
  </si>
  <si>
    <t>Schedule of maturities of lease liabilities</t>
  </si>
  <si>
    <t xml:space="preserve">Due in 12 month
period ended December 31,
2020 164
2021 172
2022 162
2023 186
2024 172
2025 115
Thereafter 971
Less imputed interest: (210 )
Total lease liabilities 761 </t>
  </si>
  <si>
    <t>Related Party Transactions (Tables)</t>
  </si>
  <si>
    <t>Schedule of related party payables</t>
  </si>
  <si>
    <t xml:space="preserve">December 31,
2019 2018
Officers (*) 28 26
Directors 13 11
Monkeytech (**) - 3
41 40 </t>
  </si>
  <si>
    <t>Schedule of controlling shareholder benefits</t>
  </si>
  <si>
    <t xml:space="preserve">Year ended
2019 2018
Salaries and related expenses 904 792
Share based payments 473 101
Directors 45 57
Research and development expenses to subcontractor - 164
1,422 1,114 </t>
  </si>
  <si>
    <t>Financial Instruments (Tables)</t>
  </si>
  <si>
    <t>Schedule of significant assets and liabilities that are measured at fair value on recurring basis</t>
  </si>
  <si>
    <t xml:space="preserve"> December 31, 2019
Fair value hierarchy
Level 1 Level 2 Level 3
Financial assets
Investment in marketable securities - 26 -
December 31, 2019
Fair value hierarchy
Level 1 Level 2 Level 3
Financial liabilities
Warrants and derivative - 328 -
December 31, 2018
Fair value hierarchy
Level 1 Level 2 Level 3
Financial assets
Investment in marketable securities - 208 -
December 31, 2018
Fair value hierarchy
Level 1 Level 2 Level 3
Financial liabilities
Warrants derivative - 1,252 - </t>
  </si>
  <si>
    <t>Taxes on Income (Tables)</t>
  </si>
  <si>
    <t>Schedule of tax rates relevant to the Company's Israeli subsidiary</t>
  </si>
  <si>
    <t xml:space="preserve">2019 - 23%
2018 - 23% </t>
  </si>
  <si>
    <t>Schedule of U.S. and foreign components of loss from continuing operations, before income taxes</t>
  </si>
  <si>
    <t>December 31,
2019 2018
U.S (896 ) (4,131 )
Non-U.S. (foreign) (4,601 ) (1,838 )
(5,497 ) (5,969 )</t>
  </si>
  <si>
    <t>Schedule of deferred tax assets</t>
  </si>
  <si>
    <t xml:space="preserve">December 31,
2019 2018
Deferred tax assets:
Operating loss carryforwards 16,451 14,380
Warrants and options 89 60
Marketable securities 375 336
Other temporary differences 295 212
Deferred tax assets before valuation allowance 17,210 14,988
Valuation allowance (17,210 ) (14,988 )
Net deferred tax asset - - </t>
  </si>
  <si>
    <t>Schedule of reconciliation of the beginning and ending valuation allowance</t>
  </si>
  <si>
    <t xml:space="preserve">December 31,
2019 2018
Balance at beginning of the year 14,988 14,835
Additions in valuation allowance to the income statement 1,211 876
Reductions in valuation allowance due to exchange rate differences and change in tax rate 1,011 (723 )
Balance at end of the year 17,210 14,988 </t>
  </si>
  <si>
    <t>Schedule of adjustment between the theoretical tax amount and the tax amount included in the financial statements</t>
  </si>
  <si>
    <t xml:space="preserve">December 31,
2019 2018
Loss before income taxes 5,497 5,969
Statutory tax rate 21 % 21 %
Computed "expected" tax expense 1,154 1,253
Foreign tax rate differences and exchange rate differences 77 38
Nondeductible expenses (20 ) (415 )
Change in valuation allowance (1,211 ) (876 )
Taxes on income - - </t>
  </si>
  <si>
    <t>Shareholders' Equity (Tables)</t>
  </si>
  <si>
    <t>Schedule of assumptions used to measure fair value</t>
  </si>
  <si>
    <t xml:space="preserve">Day of issuance As of December 31 st
Fair Value 1,625 33
Strike Price $ 12.765 $ 4.1
Dividend Yield % - -
Expected volatility 89.5 % 94.3 %
Risk free rate 2.26 % 1.64 %
Expected term 5 2.98
Stock Price $ 10.65 $ 3.32
Day of issuance As of December 31 st
Fair Value 2,102 231
Strike Price $ 39.75 $ 4.1
Dividend Yield % - -
Expected volatility 96.7 % 93.6 %
Risk free rate 2.59 % 1.65 %
Expected term 5 3.09
Stock Price $ 25.35 $ 3.32 </t>
  </si>
  <si>
    <t>Schedule of warrant activity</t>
  </si>
  <si>
    <t>Number of Weighted Weighted
Outstanding, December 31, 2017 268,329 16.5
Issued 100,013
Expired or exercised (224,065 )
Outstanding, December 31, 2018 144,277 31.5 4.06
Issued - -
Expired or exercised - -
Outstanding, December 31, 2019 144,277 4.1 (*) 3.06
Exercisable, December 31, 2019 144,277 4.1 (*) 3.06 (*) Pursuant to the anti-dilution
adjustment provisions in outstanding warrants, the per share exercise price was reduced to $4.1, following the issuance of shares
of common stock under the Company's at-the-market offering program.</t>
  </si>
  <si>
    <t>Stock Based Compensation (Tables)</t>
  </si>
  <si>
    <t>Schedule of stock options granted to non-employees</t>
  </si>
  <si>
    <t xml:space="preserve">Year ended
2019 2018
Stock-based compensation expense - Research and development 161 50
Stock-based compensation expense - Sales and marketing 179 3
Stock-based compensation expense - General and administrative 352 949
692 1,002
Year ended
2019 2018
Stock-based compensation expense - equity awards 692 533
Stock-based compensation expense - liability awards - 469
692 1,002 </t>
  </si>
  <si>
    <t>Schedule of outstanding options granted to consultants</t>
  </si>
  <si>
    <t xml:space="preserve">Issuance date Options for Weighted Options Expiration
April 2012 3,068 NIS 2.25 3,068 April 2022
September 2014 4,000 NIS 24 4,000 September 2020
September 2014 2,334 NIS 30 2,334 September 2020
May 2017 66,667 USD 64 66,667 March 2019-
October 2017 5,001 USD 30 5,001 July 2019-
February 2018 1,367 USD 27.6 1,367 May 2021-
August 2018-December 2018 13,335 USD 14.1 5,419 August 2023-
January-June 2019 10,000 USD 15 10,000 January 2020-July 2020
July 2019 5,334 USD 15 1,333 April 2021-July 2023
Total 111,106 99,189 </t>
  </si>
  <si>
    <t>Schedule of share option activity</t>
  </si>
  <si>
    <t xml:space="preserve">2019
Number of Weighted
Outstanding at January 1 68,637 $ 17.4
Granted 103,601 11.33
Exercised -
Expired (8,334 )
Outstanding at year end 163,904 13.87
Vested at year end 101,116 15.43
2018
Number of Weighted
Outstanding at January 1 61,703 18.15
Granted 10,635 13.65
Exercised (1,778 )
Expired (1,923 )
Outstanding at year end 68,637 $ 17.4
Vested at year end 54,889 $ 18.15 </t>
  </si>
  <si>
    <t>Stock Option Plan for employees [Member]</t>
  </si>
  <si>
    <t xml:space="preserve">Year ended Year ended
2019 2018
Dividend yield 0 % 0 %
Expected volatility 68.9%-94.4 % 84%-102 %
Risk-free interest 1.81- 2.56 % 2.02%-2.97 %
Contractual term of up to (years) 1-4 1.1-5 </t>
  </si>
  <si>
    <t>Non Employees [Member]</t>
  </si>
  <si>
    <t xml:space="preserve">2019 2018
Dividend yield 0 % 0 %
Expected volatility 85.2%-86.33 88.43 %
Risk-free interest 1.82-2.13 3.04 %
Contractual term of up to (years) 4.95-5.01 4.7-5
Suboptimal exercise multiple (NIS) 5 5 </t>
  </si>
  <si>
    <t>Short Term Loan (Tables)</t>
  </si>
  <si>
    <t>Schedule of assumptions used to measure fair value of warrants</t>
  </si>
  <si>
    <t xml:space="preserve"> Day of issuance As of December 31 st As of December 31 st
Fair Value $ 523 $ 257 $ 63
Strike Price $ 11.25 $ 10.725 $ 4.1
Dividend Yield % - - -
Expected volatility 86.73 % 88.96 % 87.12 %
Risk free rate 2.11 % 2.51 % 1.64 %
Expected term 5 3.8 2.8
Stock Price $ 11.25 $ 11.55 $ 3.32 </t>
  </si>
  <si>
    <t>Sales and Marketing (Tables)</t>
  </si>
  <si>
    <t>Sales And Marketing</t>
  </si>
  <si>
    <t>Schedule of sales and marketing</t>
  </si>
  <si>
    <t xml:space="preserve"> Year ended
December 31,
2019 2018
Salaries 582 163
Consultants and subcontractors 434 218
Marketing 480 144
Share based payments for consultants and employees 179 3
Travel 99 284
Other 155 87
1,929 899 </t>
  </si>
  <si>
    <t>General and Administrative Expenses (Tables)</t>
  </si>
  <si>
    <t>Shedule of general and administrative expenses</t>
  </si>
  <si>
    <t xml:space="preserve">Year ended
December 31,
2019 2018
Salaries 554 617
Professional services 721 813
Share based payments for consultants, directors and employees 352 949
Rent, office expenses and communication 285 194
Insurance 296 149
Travel 66 144
Directors 45 57
Other 268 248
2,587 3,171 </t>
  </si>
  <si>
    <t>Financial Income (Expense), Net (Tables)</t>
  </si>
  <si>
    <t>Schedule of financial income (expense), net</t>
  </si>
  <si>
    <t xml:space="preserve">Year ended
A. Financial income December 31,
2019 2018
Revaluation of derivative 8 156
Exchange rate differences - 706
Revaluation investment in marketable securities - 123
Change in fair value of warrants 989 -
Other 51 28
1,048 1,013
Year ended
B. Financial expense December 31,
2019 2018
Exchange rate differences 357 -
Financial expenses from loans - 192
Change in fair value of warrants - 1,587
Revaluation investment in marketable securities 195 -
Other 3 28
555 1,807 </t>
  </si>
  <si>
    <t>General (Details) - USD ($) $ in Thousands</t>
  </si>
  <si>
    <t>General (Textual)</t>
  </si>
  <si>
    <t>Purchasing an interest venture percentage</t>
  </si>
  <si>
    <t>18.00%</t>
  </si>
  <si>
    <t>Ventures development period</t>
  </si>
  <si>
    <t>7 years</t>
  </si>
  <si>
    <t>Purchasing venture agreement terms</t>
  </si>
  <si>
    <t>As part of the agreement, the Seller received an option to buy back the Assets for consideration which will reflect the market fair value at that time, on the occurrence of the following events: a) if a motion is filed to liquidate the Company; b) if seven years after signing the agreement, the Company's total accumulated revenues, direct or indirect, from the Venture or the commercialization of the patent will be lower than NIS 3.6 million.</t>
  </si>
  <si>
    <t>Significant Accounting Policies (Details)</t>
  </si>
  <si>
    <t>Computers and peripheral equipment [Member]</t>
  </si>
  <si>
    <t>Property and equipment, depreciation rate</t>
  </si>
  <si>
    <t>33.00%</t>
  </si>
  <si>
    <t>Leasehold improvements [Member]</t>
  </si>
  <si>
    <t>Property and equipment, terms</t>
  </si>
  <si>
    <t>Over the term of the lease or the useful life of the improvements, whichever is shorter</t>
  </si>
  <si>
    <t>Office furniture and equipment [Member] | Minimum [Member]</t>
  </si>
  <si>
    <t>7.00%</t>
  </si>
  <si>
    <t>Office furniture and equipment [Member] | Maximum [Member]</t>
  </si>
  <si>
    <t>15.00%</t>
  </si>
  <si>
    <t>Significant Accounting Policies (Details Textual) - USD ($) $ in Thousands</t>
  </si>
  <si>
    <t>Jan. 01, 2019</t>
  </si>
  <si>
    <t>Significant Accounting Policies (Textual)</t>
  </si>
  <si>
    <t>Severance pay deposit rate</t>
  </si>
  <si>
    <t>8.33%</t>
  </si>
  <si>
    <t>Tax benefit, description</t>
  </si>
  <si>
    <t>Measure the tax benefit as the largest amount that is greater than 50 percent (cumulative basis) likely to be realized upon settlement.</t>
  </si>
  <si>
    <t>Functional currency reclass amount</t>
  </si>
  <si>
    <t>Right of use assets</t>
  </si>
  <si>
    <t>Cash and Cash Equivalents (Details) - USD ($) $ in Thousands</t>
  </si>
  <si>
    <t>Cash and Cash Equivalents [Line Items]</t>
  </si>
  <si>
    <t>US Dollars [Member]</t>
  </si>
  <si>
    <t>Euro [Member]</t>
  </si>
  <si>
    <t>New Israeli Shekels [Member]</t>
  </si>
  <si>
    <t>Other Receivables and Prepaid Expenses (Details) - USD ($) $ in Thousands</t>
  </si>
  <si>
    <t>Prepaid expenses and deferred costs</t>
  </si>
  <si>
    <t>Government authorities</t>
  </si>
  <si>
    <t>Insurance reimbursement</t>
  </si>
  <si>
    <t>Other</t>
  </si>
  <si>
    <t>Property and Equipment, Net (Details) - USD ($) $ in Thousands</t>
  </si>
  <si>
    <t>Cost</t>
  </si>
  <si>
    <t>Beginning balance</t>
  </si>
  <si>
    <t>Additions</t>
  </si>
  <si>
    <t>Disposals</t>
  </si>
  <si>
    <t>Translation adjustments</t>
  </si>
  <si>
    <t>Ending balance</t>
  </si>
  <si>
    <t>Accumulated Depreciation</t>
  </si>
  <si>
    <t>Property and equipment net, carrying amounts</t>
  </si>
  <si>
    <t>Office furniture and equipment [Member]</t>
  </si>
  <si>
    <t>Leases (Details) $ in Thousands</t>
  </si>
  <si>
    <t>Dec. 31, 2019USD ($)</t>
  </si>
  <si>
    <t>2020</t>
  </si>
  <si>
    <t>2021</t>
  </si>
  <si>
    <t>2022</t>
  </si>
  <si>
    <t>2023</t>
  </si>
  <si>
    <t>2024</t>
  </si>
  <si>
    <t>2025</t>
  </si>
  <si>
    <t>Leases (Details 1) $ in Thousands</t>
  </si>
  <si>
    <t>Thereafter</t>
  </si>
  <si>
    <t>Less imputed interest:</t>
  </si>
  <si>
    <t>Total lease liabilities</t>
  </si>
  <si>
    <t>Leases (Details Textual) - USD ($) $ in Thousands</t>
  </si>
  <si>
    <t>1 Months Ended</t>
  </si>
  <si>
    <t>Aug. 31, 2019</t>
  </si>
  <si>
    <t>Leases (Textual)</t>
  </si>
  <si>
    <t>Leases term, description</t>
  </si>
  <si>
    <t>These leases generally have terms which range from 1 year to 6 years, and often include one or more options to renew. These renewal terms can extend the lease term from 1 year to 6 years, and are included in the lease term when it is reasonably certain that the Company will exercise the option.</t>
  </si>
  <si>
    <t>Lease agreement, description</t>
  </si>
  <si>
    <t>The lease term is for 36 months beginning on August 20, 2019 and ending on August 20, 2022, with an option to extend for an additional 36 months. Monthly rent payments including utilities amounting to approximately NIS 39,000 per month.</t>
  </si>
  <si>
    <t>Rent expense</t>
  </si>
  <si>
    <t>Right-of-use assets include leasehold improvements</t>
  </si>
  <si>
    <t>Net of amortization</t>
  </si>
  <si>
    <t>Decrease in right to use asset</t>
  </si>
  <si>
    <t>Interest rate used to discount future lease payment</t>
  </si>
  <si>
    <t>8.69%</t>
  </si>
  <si>
    <t>Related Party Transactions (Details) - USD ($) $ in Thousands</t>
  </si>
  <si>
    <t>Related Party Transaction [Line Items]</t>
  </si>
  <si>
    <t>Due from related parties</t>
  </si>
  <si>
    <t>Officers [Member]</t>
  </si>
  <si>
    <t>Directors [Member]</t>
  </si>
  <si>
    <t>Monkeytech [Member]</t>
  </si>
  <si>
    <t>The amount includes the net salary payable.</t>
  </si>
  <si>
    <t>The former Chief Technology Officer of the Company, Oded Shoshan, was compensated pursuant to a technology consulting agreement between the Company and Monkeytech Ltd. Mr. Shoshan was the chief executive officer up until April 2019 as well as one of the owners of Monkeytech.</t>
  </si>
  <si>
    <t>Related Party Transactions (Details 1) - USD ($) $ in Thousands</t>
  </si>
  <si>
    <t>Controlling shareholder benefits</t>
  </si>
  <si>
    <t>Salaries and related expenses [Member]</t>
  </si>
  <si>
    <t>Research and development expenses to subcontractor [Member]</t>
  </si>
  <si>
    <t>Share based payments [Member]</t>
  </si>
  <si>
    <t>Financial Instruments (Details) - USD ($) $ in Thousands</t>
  </si>
  <si>
    <t>Level 1 [Member]</t>
  </si>
  <si>
    <t>Financial assets</t>
  </si>
  <si>
    <t>Financial liabilities</t>
  </si>
  <si>
    <t>Warrants and derivative</t>
  </si>
  <si>
    <t>Level 2 [Member]</t>
  </si>
  <si>
    <t>Level 3 [Member]</t>
  </si>
  <si>
    <t>Financial Instruments (Details Textual) - USD ($) $ in Thousands</t>
  </si>
  <si>
    <t>Financial Instruments (Textual)</t>
  </si>
  <si>
    <t>Recognized gain (loss) of marketable securities</t>
  </si>
  <si>
    <t>Fair value</t>
  </si>
  <si>
    <t>Taxes on Income (Details)</t>
  </si>
  <si>
    <t>Israeli subsidiaries [Member]</t>
  </si>
  <si>
    <t>Effective income tax rate</t>
  </si>
  <si>
    <t>23.00%</t>
  </si>
  <si>
    <t>Taxes on Income (Details 1) - USD ($) $ in Thousands</t>
  </si>
  <si>
    <t>U.S</t>
  </si>
  <si>
    <t>Non-U.S. (foreign)</t>
  </si>
  <si>
    <t>Taxes on Income (Details 2) - USD ($) $ in Thousands</t>
  </si>
  <si>
    <t>Dec. 31, 2017</t>
  </si>
  <si>
    <t>Deferred tax assets:</t>
  </si>
  <si>
    <t>Operating loss carryforwards</t>
  </si>
  <si>
    <t>Warrants and options</t>
  </si>
  <si>
    <t>Marketable securities</t>
  </si>
  <si>
    <t>Other temporary differences</t>
  </si>
  <si>
    <t>Deferred tax assets before valuation allowance</t>
  </si>
  <si>
    <t>Valuation allowance</t>
  </si>
  <si>
    <t>Net deferred tax asset</t>
  </si>
  <si>
    <t>Taxes on Income (Details 3) - USD ($) $ in Thousands</t>
  </si>
  <si>
    <t>Balance at beginning of the year</t>
  </si>
  <si>
    <t>Additions in valuation allowance to the income statement</t>
  </si>
  <si>
    <t>Reductions in valuation allowance due to exchange rate differences and change in tax rate</t>
  </si>
  <si>
    <t>Balance at end of the year</t>
  </si>
  <si>
    <t>Taxes on Income (Details 4) - USD ($) $ in Thousands</t>
  </si>
  <si>
    <t>Loss before income taxes</t>
  </si>
  <si>
    <t>Statutory tax rate</t>
  </si>
  <si>
    <t>21.00%</t>
  </si>
  <si>
    <t>Computed "expected" tax expense</t>
  </si>
  <si>
    <t>Foreign tax rate differences and exchange rate differences</t>
  </si>
  <si>
    <t>Nondeductible expenses</t>
  </si>
  <si>
    <t>Change in valuation allowance</t>
  </si>
  <si>
    <t>Taxes on income</t>
  </si>
  <si>
    <t>Taxes on Income (Details Textual) - USD ($) $ in Thousands</t>
  </si>
  <si>
    <t>Dec. 22, 2017</t>
  </si>
  <si>
    <t>Dec. 22, 2016</t>
  </si>
  <si>
    <t>Taxes on Income (Textual)</t>
  </si>
  <si>
    <t>U.S. federal net operating loss ("NOL") carryforwards</t>
  </si>
  <si>
    <t>Corporate tax rate, description</t>
  </si>
  <si>
    <t>The Knesset plenum passed the Economic Efficiency Law (Legislative Amendments for Achieving Budget Objectives in the Years 2017 and 2018) – 2016, by which, inter alia, the corporate tax rate would be reduced from 25% to 23% in two steps. The first step was to a rate of 24% as of January 2017 and the second step was to a rate of 23% as of January 2018.</t>
  </si>
  <si>
    <t>Utilization of the U.S. net operating losses may be subject to substantial limitations due to the change of ownership provisions of the Internal Revenue Code of 1986.</t>
  </si>
  <si>
    <t>Available carryforward operating tax losses</t>
  </si>
  <si>
    <t>Maximum [Member]</t>
  </si>
  <si>
    <t>35.00%</t>
  </si>
  <si>
    <t>Minimum [Member]</t>
  </si>
  <si>
    <t>Israeli [Member]</t>
  </si>
  <si>
    <t>Shareholders' Equity (Details) $ / shares in Units, $ in Thousands</t>
  </si>
  <si>
    <t>Dec. 31, 2019USD ($)$ / shares</t>
  </si>
  <si>
    <t>Warrant [Member]</t>
  </si>
  <si>
    <t>Fair Value | $</t>
  </si>
  <si>
    <t>Strike Price</t>
  </si>
  <si>
    <t>Dividend Yield %</t>
  </si>
  <si>
    <t>Expected volatility</t>
  </si>
  <si>
    <t>94.30%</t>
  </si>
  <si>
    <t>Risk free rate</t>
  </si>
  <si>
    <t>1.64%</t>
  </si>
  <si>
    <t>Expected term</t>
  </si>
  <si>
    <t>2 years 11 months 23 days</t>
  </si>
  <si>
    <t>Stock Price</t>
  </si>
  <si>
    <t>Warrant [Member] | Day of issuance [Member]</t>
  </si>
  <si>
    <t>89.50%</t>
  </si>
  <si>
    <t>2.26%</t>
  </si>
  <si>
    <t>5 years</t>
  </si>
  <si>
    <t>Warrant One [Member]</t>
  </si>
  <si>
    <t>93.60%</t>
  </si>
  <si>
    <t>1.65%</t>
  </si>
  <si>
    <t>3 years 1 month 2 days</t>
  </si>
  <si>
    <t>Warrant One [Member] | Day of issuance [Member]</t>
  </si>
  <si>
    <t>96.70%</t>
  </si>
  <si>
    <t>2.59%</t>
  </si>
  <si>
    <t>Shareholders' Equity (Details 1) - $ / shares</t>
  </si>
  <si>
    <t>Number of Warrants</t>
  </si>
  <si>
    <t>Number of Warrants Outstanding, Beginning balance</t>
  </si>
  <si>
    <t>Number of Warrants, Issued</t>
  </si>
  <si>
    <t>Number of Warrants, Expired or exercised</t>
  </si>
  <si>
    <t>Number of Warrants Outstanding, Ending balance</t>
  </si>
  <si>
    <t>Number of Warrants, Exercisable</t>
  </si>
  <si>
    <t>Weighted Average Exercise Price</t>
  </si>
  <si>
    <t>Weighted Average Exercise Price Outstanding, Beginning balance</t>
  </si>
  <si>
    <t>Weighted Average Exercise Price Outstanding, Ending balance</t>
  </si>
  <si>
    <t>Warrants Weighted Average Exercise Price, Exercisable</t>
  </si>
  <si>
    <t>Weighted Average Remaining Life in Years</t>
  </si>
  <si>
    <t>Weighted Average Remaining Life in Years, Outstanding</t>
  </si>
  <si>
    <t>3 years 22 days</t>
  </si>
  <si>
    <t>4 years 22 days</t>
  </si>
  <si>
    <t>Weighted Average Remaining Life in Years, Exercisable</t>
  </si>
  <si>
    <t>Pursuant to the anti-dilution adjustment provisions in outstanding warrants, the per share exercise price was reduced to $4.1, following the issuance of shares of common stock under the Company's at-the-market offering program.</t>
  </si>
  <si>
    <t>Shareholders' Equity (Details Textual ) - USD ($) $ / shares in Units, $ in Thousands</t>
  </si>
  <si>
    <t>Sep. 13, 2019</t>
  </si>
  <si>
    <t>Nov. 30, 2019</t>
  </si>
  <si>
    <t>Nov. 18, 2019</t>
  </si>
  <si>
    <t>Feb. 02, 2018</t>
  </si>
  <si>
    <t>Stockholders' Equity (Textual)</t>
  </si>
  <si>
    <t>Total consideration</t>
  </si>
  <si>
    <t>Warrants reclassified to additional paid-in-capital</t>
  </si>
  <si>
    <t>Warrants reclassified to equity</t>
  </si>
  <si>
    <t>Common stock issued, shares</t>
  </si>
  <si>
    <t>Total consideration from the public offering</t>
  </si>
  <si>
    <t>Net of issuance cost</t>
  </si>
  <si>
    <t>Fair value of warrants amount</t>
  </si>
  <si>
    <t>Common stock average price</t>
  </si>
  <si>
    <t>Gross proceeds from sale of common stock, percent</t>
  </si>
  <si>
    <t>3.00%</t>
  </si>
  <si>
    <t>Increase of after deducting legal and other related expenses</t>
  </si>
  <si>
    <t>Reverse stock split</t>
  </si>
  <si>
    <t>The one-for-fifteen reverse stock split.</t>
  </si>
  <si>
    <t>Securities Purchase Agreement [Member]</t>
  </si>
  <si>
    <t>Exercise price per shares</t>
  </si>
  <si>
    <t>Warrants to purchase</t>
  </si>
  <si>
    <t>One-for-fifteen reverse stock split.</t>
  </si>
  <si>
    <t>Issue options to purchase common stock, Shares</t>
  </si>
  <si>
    <t>Exercise price of warrants</t>
  </si>
  <si>
    <t>Value of common stock and warrants issued</t>
  </si>
  <si>
    <t>Fair value of warrants</t>
  </si>
  <si>
    <t>Warrant term</t>
  </si>
  <si>
    <t>Stock Based Compensation (Details) - USD ($) $ in Thousands</t>
  </si>
  <si>
    <t>Share-based Compensation Arrangement by Share-based Payment Award [Line Items]</t>
  </si>
  <si>
    <t>Stock-based compensation expense</t>
  </si>
  <si>
    <t>Equity awards [Member]</t>
  </si>
  <si>
    <t>Liability awards [Member]</t>
  </si>
  <si>
    <t>Research and development [Member]</t>
  </si>
  <si>
    <t>Sales and marketing [Member]</t>
  </si>
  <si>
    <t>General and administrative [Member]</t>
  </si>
  <si>
    <t>Stock Based Compensation (Details 1)</t>
  </si>
  <si>
    <t>Dec. 31, 2019$ / sharesshares</t>
  </si>
  <si>
    <t>Dec. 31, 2019₪ / sharesshares</t>
  </si>
  <si>
    <t>Dec. 31, 2018$ / shares</t>
  </si>
  <si>
    <t>Dec. 31, 2017$ / shares</t>
  </si>
  <si>
    <t>Share-based Payment Arrangement, Option, Exercise Price Range [Line Items]</t>
  </si>
  <si>
    <t>Options for Common stock</t>
  </si>
  <si>
    <t>Weighted Average exercise price per share | $ / shares</t>
  </si>
  <si>
    <t>Options exercisable</t>
  </si>
  <si>
    <t>April 2012 [Member]</t>
  </si>
  <si>
    <t>Expiration date</t>
  </si>
  <si>
    <t>April 2022</t>
  </si>
  <si>
    <t>April 2012 [Member] | NIS [Member]</t>
  </si>
  <si>
    <t>Weighted Average exercise price per share | ₪ / shares</t>
  </si>
  <si>
    <t>September 2014 [Member]</t>
  </si>
  <si>
    <t>September 2020</t>
  </si>
  <si>
    <t>September 2014 [Member] | NIS [Member]</t>
  </si>
  <si>
    <t>May 2017 [Member]</t>
  </si>
  <si>
    <t>May 2017 [Member] | Minimum [Member]</t>
  </si>
  <si>
    <t>March 2019</t>
  </si>
  <si>
    <t>May 2017 [Member] | Maximum [Member]</t>
  </si>
  <si>
    <t>March 2020</t>
  </si>
  <si>
    <t>October 2017 [Member]</t>
  </si>
  <si>
    <t>October 2017 [Member] | Minimum [Member]</t>
  </si>
  <si>
    <t>July 2019</t>
  </si>
  <si>
    <t>October 2017 [Member] | Maximum [Member]</t>
  </si>
  <si>
    <t>April 2020</t>
  </si>
  <si>
    <t>February 2018 [Member]</t>
  </si>
  <si>
    <t>February 2018 [Member] | Minimum [Member]</t>
  </si>
  <si>
    <t>May 2021</t>
  </si>
  <si>
    <t>February 2018 [Member] | Maximum [Member]</t>
  </si>
  <si>
    <t>February 2023</t>
  </si>
  <si>
    <t>August 2018-December 2018 [Member]</t>
  </si>
  <si>
    <t>August 2018-December 2018 [Member] | Minimum [Member]</t>
  </si>
  <si>
    <t>August 2023</t>
  </si>
  <si>
    <t>August 2018-December 2018 [Member] | Maximum [Member]</t>
  </si>
  <si>
    <t>December 2023</t>
  </si>
  <si>
    <t>January-June 2019 [Member]</t>
  </si>
  <si>
    <t>January-June 2019 [Member] | Minimum [Member]</t>
  </si>
  <si>
    <t>January 2020</t>
  </si>
  <si>
    <t>January-June 2019 [Member] | Maximum [Member]</t>
  </si>
  <si>
    <t>July 2020</t>
  </si>
  <si>
    <t>July 2019 [Member]</t>
  </si>
  <si>
    <t>July 2019 [Member] | Minimum [Member]</t>
  </si>
  <si>
    <t>April 2021</t>
  </si>
  <si>
    <t>July 2019 [Member] | Maximum [Member]</t>
  </si>
  <si>
    <t>July 2023</t>
  </si>
  <si>
    <t>Stock Based Compensation (Details 2)</t>
  </si>
  <si>
    <t>Non-Employees [Member]</t>
  </si>
  <si>
    <t>Dividend yield</t>
  </si>
  <si>
    <t>0.00%</t>
  </si>
  <si>
    <t>Non-Employees [Member] | Minimum [Member]</t>
  </si>
  <si>
    <t>68.90%</t>
  </si>
  <si>
    <t>84.00%</t>
  </si>
  <si>
    <t>Risk-free interest</t>
  </si>
  <si>
    <t>1.81%</t>
  </si>
  <si>
    <t>2.02%</t>
  </si>
  <si>
    <t>Contractual term of up to (years)</t>
  </si>
  <si>
    <t>1 year</t>
  </si>
  <si>
    <t>1 year 1 month 6 days</t>
  </si>
  <si>
    <t>Non-Employees [Member] | Maximum [Member]</t>
  </si>
  <si>
    <t>94.40%</t>
  </si>
  <si>
    <t>102.00%</t>
  </si>
  <si>
    <t>2.56%</t>
  </si>
  <si>
    <t>2.97%</t>
  </si>
  <si>
    <t>4 years</t>
  </si>
  <si>
    <t>88.43%</t>
  </si>
  <si>
    <t>3.04%</t>
  </si>
  <si>
    <t>Suboptimal exercise multiple (NIS)</t>
  </si>
  <si>
    <t>Stock Option Plan for employees [Member] | Minimum [Member]</t>
  </si>
  <si>
    <t>85.20%</t>
  </si>
  <si>
    <t>1.82%</t>
  </si>
  <si>
    <t>4 years 11 months 12 days</t>
  </si>
  <si>
    <t>4 years 8 months 12 days</t>
  </si>
  <si>
    <t>Stock Option Plan for employees [Member] | Maximum [Member]</t>
  </si>
  <si>
    <t>86.33%</t>
  </si>
  <si>
    <t>2.13%</t>
  </si>
  <si>
    <t>5 years 4 days</t>
  </si>
  <si>
    <t>Stock Based Compensation (Details 3) - $ / shares</t>
  </si>
  <si>
    <t>Number of options , Granted</t>
  </si>
  <si>
    <t>Weighted average Exercise price</t>
  </si>
  <si>
    <t>Share Option [Member]</t>
  </si>
  <si>
    <t>Number of options Outstanding, Beginning balance</t>
  </si>
  <si>
    <t>Number of options, Exercised</t>
  </si>
  <si>
    <t>Number of options, Expired</t>
  </si>
  <si>
    <t>Number of options Outstanding, Ending balance</t>
  </si>
  <si>
    <t>Number of options, Vested at year end</t>
  </si>
  <si>
    <t>Weighted average Exercise price, Granted</t>
  </si>
  <si>
    <t>Weighted average Exercise price, Vested at year end</t>
  </si>
  <si>
    <t>Stock Based Compensation (Details Textual) - USD ($) $ / shares in Units, $ in Thousands</t>
  </si>
  <si>
    <t>Jul. 31, 2019</t>
  </si>
  <si>
    <t>Apr. 30, 2019</t>
  </si>
  <si>
    <t>Aug. 31, 2018</t>
  </si>
  <si>
    <t>May 31, 2018</t>
  </si>
  <si>
    <t>Feb. 28, 2018</t>
  </si>
  <si>
    <t>Jan. 31, 2018</t>
  </si>
  <si>
    <t>Jan. 23, 2018</t>
  </si>
  <si>
    <t>Oct. 31, 2017</t>
  </si>
  <si>
    <t>Aug. 31, 2017</t>
  </si>
  <si>
    <t>Jul. 31, 2017</t>
  </si>
  <si>
    <t>Apr. 30, 2017</t>
  </si>
  <si>
    <t>Mar. 31, 2017</t>
  </si>
  <si>
    <t>Stock Based Compensation (Textual)</t>
  </si>
  <si>
    <t>Number of options, Granted</t>
  </si>
  <si>
    <t>Stock issued options value</t>
  </si>
  <si>
    <t>Common stock shares issued</t>
  </si>
  <si>
    <t>Cost weighted-average period term</t>
  </si>
  <si>
    <t>Research and Development [Member]</t>
  </si>
  <si>
    <t>Selling and Marketing Expense [Member]</t>
  </si>
  <si>
    <t>General and Administrative Expenses [Member]</t>
  </si>
  <si>
    <t>Employee Stock Option [Member]</t>
  </si>
  <si>
    <t>Unrecognized compensation cost</t>
  </si>
  <si>
    <t>2 years 9 months</t>
  </si>
  <si>
    <t>Employee Stock Option [Member] | Research and Development [Member]</t>
  </si>
  <si>
    <t>Employee Stock Option [Member] | Selling and Marketing Expense [Member]</t>
  </si>
  <si>
    <t>Employee Stock Option [Member] | General and Administrative Expenses [Member]</t>
  </si>
  <si>
    <t>Consultant [Member]</t>
  </si>
  <si>
    <t>Consulting agreement, description</t>
  </si>
  <si>
    <t>The Company entered into agreements with three consultants (collectively, the "Consultants") to provide services to the Company including promoting the Company's products and services. For such consulting services, the Company agreed to issue to each of the Consultants options to purchase up to 3,334 shares of the Company's common stock at an exercise price of $30.00 per share. The options vest quarterly in four equal installments and terminate eighteen (18) months from their respective vesting dates. The issuance of the options under the agreement was subject to the increase in the number of shares of the Company's common stock reserved for issuance pursuant to the Company's 2017 Consultant Plan. The increase in reserve pursuant to the Company's 2017 Consultant Plan was approved by the Company's stockholders on February 12, 2018 at the Company's special meeting of stockholders.</t>
  </si>
  <si>
    <t>Cost of fair value undertaking</t>
  </si>
  <si>
    <t>Consultant2 [Member]</t>
  </si>
  <si>
    <t>Consultant3 [Member]</t>
  </si>
  <si>
    <t>The Company engaged a consultant ("Consultant3") to provide services to the Company with respect to financing and strategic advisory for a period of two years. For such consulting services, the Company agreed to pay a monthly retainer and agreed to issue to Consultant3 3,334 shares of the Company common stock and 2,084 shares each quarter thereafter.</t>
  </si>
  <si>
    <t>Consultant4 [Member]</t>
  </si>
  <si>
    <t>The Company engaged a consultant ("Consultant4") to provide services to the Company with respect to business consulting for a period of one year. For such consulting services, the Company issued to Consultant4 10,000 stock options to purchase up to 10,000 shares of the Company's common stock at an exercise price of $30 per share. The options vest in four equal installments on a quarterly basis and terminate 18 months from each vesting date. During the year 2018, costs in sum $70 were recorded as stock-based liability- awards. In addition, in 2018, an amount of $7 was classified to equity following the adoption of ASU 2018-07, see also note 2 j. As of December 31, 2019, the options were not exercised and expired.</t>
  </si>
  <si>
    <t>Consultant5 [Member]</t>
  </si>
  <si>
    <t>The Company engaged a consultant ("Consultant5") to provide services to the Company with respect to various services including corporate planning, financial public relations, business strategy and shareholders relations. For such consulting services, the Company agreed to issue to Consultant5 options to purchase 66,667 shares of the Company's common stock at an exercise prices of $15.00 per share exercisable until April 30, 2018 and 15,334 options to purchase common stock at exercise price of $37.5 per share exercisable until December 31, 2018. The board approved the issuance on August 31, 2017.</t>
  </si>
  <si>
    <t>Amendment to consulting agreement</t>
  </si>
  <si>
    <t>Consulting agreement options, per share</t>
  </si>
  <si>
    <t>Consultant6 [Member]</t>
  </si>
  <si>
    <t>The Company entered into a twelve-month agreement with a consultant ("Consultant6") to provide strategic consulting and investor relations services. Pursuant to the terms of the agreement, the Company agreed to pay a monthly fee of $5 and to issue to Consultant6 6,600 shares of common stock of the Company in three tranches of 2,200 each, with each tranche vesting on the first day of January, April and August 2018. The board approved the issuance on February 14, 2018.</t>
  </si>
  <si>
    <t>Consideration for the services of common stock</t>
  </si>
  <si>
    <t>Consultant7 [Member]</t>
  </si>
  <si>
    <t>Three Consultants [Member]</t>
  </si>
  <si>
    <t>Equity adoption value</t>
  </si>
  <si>
    <t>Three Consultants [Member] | Liability Awards [Member]</t>
  </si>
  <si>
    <t>Consultant8 [Member]</t>
  </si>
  <si>
    <t>The Company entered into an agreement with a consultant ("Consultant8") to provide services to the Company including improving the Company's products and services. Pursuant to such agreement and in consideration for such consulting services, the Company agreed to issue to Consultant8 options to purchase up to 367 shares of the Company's common stock at an exercise price of $21.15 per share. The options are fully vested and shall terminate five years after the grant date.</t>
  </si>
  <si>
    <t>Exercise price</t>
  </si>
  <si>
    <t>Consultant8 [Member] | Liability Awards [Member]</t>
  </si>
  <si>
    <t>Consultant9 [Member]</t>
  </si>
  <si>
    <t>The Company entered into an agreement with a consultant ("Consultant9") to provide services to the Company including marketing and improving the implementation of the technology with potential customers. Pursuant to such agreement and in consideration for such consulting services, the Company agreed to issue to Consultant9 options to purchase up to 1,000 shares of the Company's common stock at an exercise price of $30 per share. The options shall vest quarterly in three equal installments and shall terminate five years after the grant date.</t>
  </si>
  <si>
    <t>Consultant9 [Member] | Equity Awards [Member]</t>
  </si>
  <si>
    <t>Consultant9 [Member] | Liability Awards [Member]</t>
  </si>
  <si>
    <t>Consultant10 [Member]</t>
  </si>
  <si>
    <t>The Company entered into an agreement with a consultant ("Consultant10") to provide services to the Company including promoting the Company's products and services. Pursuant to such agreement and in consideration for such consulting services, the Company agreed to issue to Consultant10 options to purchase up to 3,334 shares of the Company's common stock at an exercise price of $15.00 per share. The options shall vest quarterly in eight equal installments and shall terminate five years after the grant date. The board approved the issuance on August 15, 2018.</t>
  </si>
  <si>
    <t>Consultant10 [Member] | Equity Awards [Member]</t>
  </si>
  <si>
    <t>Consultant10 [Member] | Liability Awards [Member]</t>
  </si>
  <si>
    <t>Consultant11 [Member]</t>
  </si>
  <si>
    <t>The Company entered into an agreement with a consultant ("Consultant11") to provide services to the Company including promoting the Company's products and services. Pursuant to such agreement and in consideration for such consulting services, the Company agreed to issue to Consultant11 options to purchase up to 3,334 shares of the Company's common stock at an exercise price of $11.325 per share. The options shall vest quarterly in four equal installments and shall terminate five years after the grant date. The board approved the issuance on December 27, 2018.</t>
  </si>
  <si>
    <t>Consultant11 [Member] | Equity Awards [Member]</t>
  </si>
  <si>
    <t>Consultant12 [Member]</t>
  </si>
  <si>
    <t>The Company entered into an agreement with a consultant ("Consultant12") to provide services to the Company including promoting the Company's products and services via potential sources of media. Pursuant to said agreement and in partial consideration for such consulting services, the Company agreed to issue to Consultant12 a warrant to purchase up to 3,334 shares of the Company's common stock upon execution of the agreement and after six months, a further warrant to purchase 6,667 shares of the Company's common stock. The warrants are exercisable at $15.00 per share and have a term of 12 months from the date of issuance.</t>
  </si>
  <si>
    <t>Consultant13 [Member]</t>
  </si>
  <si>
    <t>The Company entered into a twelve month agreement with a consultant ("Consultant13") to provide services to the Company including assisting the Company to promote, market and sell the Company's technology to potential customers. Pursuant to said agreement and in partial consideration for such consulting services, the Company agreed to issue to Consultant13 options to purchase up to 2,667 shares of the Company's common stock upon execution of the agreement. The options are exercisable at $15.00 per share and shall vest in 4 equal installments every three months starting July 2019. Unexercised options shall expire 2 years from the effective date.</t>
  </si>
  <si>
    <t>Consultant13 [Member] | Equity Awards [Member]</t>
  </si>
  <si>
    <t>Consultant14 [Member]</t>
  </si>
  <si>
    <t>The Company entered into a three 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2,667 shares of the Company's common stock upon execution of the agreement. The options are exercisable at $15.00 per share and shall vest in 3 equal installments every twelve months starting July 2019. Unexercised options shall expire 4 years from the effective date.</t>
  </si>
  <si>
    <t>Consultant14 [Member] | Equity Awards [Member]</t>
  </si>
  <si>
    <t>Short Term Loan (Details) - Short-term Debt [Member] - USD ($) $ / shares in Units, $ in Thousands</t>
  </si>
  <si>
    <t>Fair Value</t>
  </si>
  <si>
    <t>87.12%</t>
  </si>
  <si>
    <t>88.96%</t>
  </si>
  <si>
    <t>2.51%</t>
  </si>
  <si>
    <t>2 years 9 months 18 days</t>
  </si>
  <si>
    <t>3 years 9 months 18 days</t>
  </si>
  <si>
    <t>Date of Issuance [Member]</t>
  </si>
  <si>
    <t>86.73%</t>
  </si>
  <si>
    <t>2.11%</t>
  </si>
  <si>
    <t>Short Term Loan (Details Textual) - USD ($) $ / shares in Units, $ in Thousands</t>
  </si>
  <si>
    <t>Oct. 26, 2017</t>
  </si>
  <si>
    <t>Short Term Loan (Textual)</t>
  </si>
  <si>
    <t>Private placement transaction for total consideration</t>
  </si>
  <si>
    <t>Total Consideration</t>
  </si>
  <si>
    <t>Warrants to purchase of common stock, Shares</t>
  </si>
  <si>
    <t>Warrants exercisable price per share</t>
  </si>
  <si>
    <t>Warrants measured at fair value</t>
  </si>
  <si>
    <t>Financial expenses from loans</t>
  </si>
  <si>
    <t>Repayment of principal amount</t>
  </si>
  <si>
    <t>Reverse stock split, description</t>
  </si>
  <si>
    <t>Contingencies and Commitments (Details Textual) - USD ($) $ in Thousands</t>
  </si>
  <si>
    <t>Feb. 07, 2020</t>
  </si>
  <si>
    <t>Aug. 07, 2018</t>
  </si>
  <si>
    <t>Aug. 02, 2018</t>
  </si>
  <si>
    <t>Oct. 01, 2019</t>
  </si>
  <si>
    <t>Jan. 22, 2019</t>
  </si>
  <si>
    <t>Contingencies and Commitments (Textual)</t>
  </si>
  <si>
    <t>Plaintiff damage, description</t>
  </si>
  <si>
    <t>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The parties are now engaging in discovery in connection with the claims and counterclaims. The Company believes it is more likely than not that the counterclaims will be denied.</t>
  </si>
  <si>
    <t>Seeking damages amount</t>
  </si>
  <si>
    <t>Nasdaq capital market, description</t>
  </si>
  <si>
    <t>The Company was notified by the Nasdaq Stock Market, LLC ("Nasdaq") that the Company wa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July 22, 2019, to regain compliance with Nasdaq Listing Rule 5550(a)(2). To regain compliance, the bid price of the Company's common stock must have a closing bid price of at least $1.00 per share for a minimum of 10 consecutive business days. The Company did not regain compliance with the Rule by July 22, 2019 and, as a result, on July 23, 2019, the Company received notice from the Staff that, based upon the Company's continued non-compliance with the Rule, the Staff had determined to delist the Company's common stock from Nasdaq unless the Company timely requests a hearing before the Nasdaq Hearings Panel (the "Panel"). The hearing occurred on September 19, 2019.</t>
  </si>
  <si>
    <t>The Panel granted the Company's request for continued listing of the Company's common stock on the Nasdaq Capital Market pursuant to an extension through January 20, 2020, subject to the condition that the Company regain compliance with the Bid Price Rule by such date and that the Company demonstrate compliance with all requirements for continued listing on the Nasdaq. Previously, on August 5, 2019, at the annual meeting of the Company's stockholders, discretionary authority was granted to the Company's board of directors to effect a reverse stock split at any time until August 5, 2020 at a ratio within the range from one for two up to one for thirty.</t>
  </si>
  <si>
    <t>Nasdaq non-compliance, description</t>
  </si>
  <si>
    <t>The Company received formal notice from Nasdaq that the Company's non-compliance with the minimum $2.5 million stockholders' equity requirement, as set forth in Nasdaq Listing Rule 5550(b)(1) (the "Stockholders' Equity Rule"), as of September 30, 2019, could serve as an additional basis for delisting. In accordance with the Nasdaq Listing Rules, the Company has been granted the opportunity and plans to timely present its plan to regain compliance with the Stockholders' Equity Rule for the Panel's consideration.</t>
  </si>
  <si>
    <t>Subsequent Event [Member]</t>
  </si>
  <si>
    <t>NASDAQ Staff compliance, description</t>
  </si>
  <si>
    <t>The Company received the formal decision of the (Panel), in which the Panel determined that the Company has evidenced full compliance with the minimum $1.00 per share bid price requirement, and granted the Company's request for continued listing on Nasdaq pursuant to an extension, through May 18, 2020, to demonstrate compliance with the minimum $2.5 million stockholders' equity requirement. As previously disclosed, on November 19, 2019, the Company received formal notice from Nasdaq that it did not satisfy the Stockholders' Equity Rule as of September 30, 2019. In response, the Company requested a hearing before the Panel to present its plan to regain compliance with the rule. The Panel's February 7, 2020 decision follows such hearing.</t>
  </si>
  <si>
    <t>Sales and Marketing (Details) - USD ($) $ in Thousands</t>
  </si>
  <si>
    <t>Total sales and marketing</t>
  </si>
  <si>
    <t>Salaries [Member]</t>
  </si>
  <si>
    <t>Consultants and subcontractors [Member]</t>
  </si>
  <si>
    <t>Marketing [Member]</t>
  </si>
  <si>
    <t>Share based payments for consultants and employees [Member]</t>
  </si>
  <si>
    <t>Travel [Member]</t>
  </si>
  <si>
    <t>Other [Member]</t>
  </si>
  <si>
    <t>General and Administrative Expenses (Details) - USD ($) $ in Thousands</t>
  </si>
  <si>
    <t>General and administrative expenses</t>
  </si>
  <si>
    <t>Professional services [Member]</t>
  </si>
  <si>
    <t>Share based payments for consultants, directors and employees [Member]</t>
  </si>
  <si>
    <t>Rent, office expenses and communication [Member]</t>
  </si>
  <si>
    <t>Insurance [Member]</t>
  </si>
  <si>
    <t>Financial Income (Expense), Net (Details) - USD ($) $ in Thousands</t>
  </si>
  <si>
    <t>Financial income</t>
  </si>
  <si>
    <t>Revaluation of derivative</t>
  </si>
  <si>
    <t>Exchange rate differences</t>
  </si>
  <si>
    <t>Revaluation investment in marketable securities</t>
  </si>
  <si>
    <t>Change in fair value of warrants</t>
  </si>
  <si>
    <t>Financial expense</t>
  </si>
  <si>
    <t>other</t>
  </si>
  <si>
    <t>Events Subsequent to the Balance Sheet (Details) - USD ($) $ / shares in Units, $ in Thousands</t>
  </si>
  <si>
    <t>Jan. 15, 2020</t>
  </si>
  <si>
    <t>Events Subsequent to The Balance Sheet (Textual)</t>
  </si>
  <si>
    <t>Issuance of common stock</t>
  </si>
  <si>
    <t>Gross proceeds</t>
  </si>
  <si>
    <t>Net proceeds</t>
  </si>
  <si>
    <t>Warrants term</t>
  </si>
  <si>
    <t>5 years 6 month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_);_(&quot;₪ &quot;(#,##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1</v>
      </c>
    </row>
    <row r="17" spans="1:4">
      <c r="A17" s="4" t="s">
        <v>30</v>
      </c>
      <c r="B17" s="4" t="s">
        <v>11</v>
      </c>
    </row>
    <row r="18" spans="1:4">
      <c r="A18" s="4" t="s">
        <v>31</v>
      </c>
      <c r="B18" s="4" t="s">
        <v>32</v>
      </c>
    </row>
    <row r="19" spans="1:4">
      <c r="A19" s="4" t="s">
        <v>33</v>
      </c>
      <c r="B19" s="4" t="s">
        <v>32</v>
      </c>
    </row>
    <row r="20" spans="1:4">
      <c r="A20" s="4" t="s">
        <v>34</v>
      </c>
      <c r="B20" s="4" t="s">
        <v>35</v>
      </c>
    </row>
    <row r="21" spans="1:4">
      <c r="A21" s="4" t="s">
        <v>36</v>
      </c>
      <c r="B21" s="4" t="s">
        <v>37</v>
      </c>
    </row>
    <row r="22" spans="1:4">
      <c r="A22" s="4" t="s">
        <v>38</v>
      </c>
      <c r="D22" s="5" t="n">
        <v>16746829</v>
      </c>
    </row>
    <row r="23" spans="1:4">
      <c r="A23" s="4" t="s">
        <v>39</v>
      </c>
      <c r="C23" s="6" t="n">
        <v>2600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6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v>
      </c>
      <c r="C1" s="2" t="s">
        <v>2</v>
      </c>
      <c r="D1" s="2" t="s">
        <v>41</v>
      </c>
    </row>
    <row r="2" spans="1:4">
      <c r="A2" s="3" t="s">
        <v>42</v>
      </c>
    </row>
    <row r="3" spans="1:4">
      <c r="A3" s="4" t="s">
        <v>43</v>
      </c>
      <c r="C3" s="5" t="n">
        <v>1203</v>
      </c>
      <c r="D3" s="5" t="n">
        <v>5140</v>
      </c>
    </row>
    <row r="4" spans="1:4">
      <c r="A4" s="4" t="s">
        <v>44</v>
      </c>
      <c r="C4" s="6" t="n">
        <v>263</v>
      </c>
      <c r="D4" s="6" t="n">
        <v>90</v>
      </c>
    </row>
    <row r="5" spans="1:4">
      <c r="A5" s="4" t="s">
        <v>45</v>
      </c>
      <c r="C5" s="4" t="s">
        <v>46</v>
      </c>
      <c r="D5" s="6" t="n">
        <v>181</v>
      </c>
    </row>
    <row r="6" spans="1:4">
      <c r="A6" s="4" t="s">
        <v>47</v>
      </c>
      <c r="C6" s="4" t="s">
        <v>46</v>
      </c>
      <c r="D6" s="6" t="n">
        <v>1209</v>
      </c>
    </row>
    <row r="7" spans="1:4">
      <c r="A7" s="4" t="s">
        <v>48</v>
      </c>
      <c r="C7" s="6" t="n">
        <v>38</v>
      </c>
      <c r="D7" s="4" t="s">
        <v>46</v>
      </c>
    </row>
    <row r="8" spans="1:4">
      <c r="A8" s="4" t="s">
        <v>49</v>
      </c>
      <c r="C8" s="6" t="n">
        <v>321</v>
      </c>
      <c r="D8" s="6" t="n">
        <v>218</v>
      </c>
    </row>
    <row r="9" spans="1:4">
      <c r="A9" s="4" t="s">
        <v>50</v>
      </c>
      <c r="C9" s="6" t="n">
        <v>1825</v>
      </c>
      <c r="D9" s="6" t="n">
        <v>6838</v>
      </c>
    </row>
    <row r="10" spans="1:4">
      <c r="A10" s="4" t="s">
        <v>51</v>
      </c>
      <c r="C10" s="6" t="n">
        <v>141</v>
      </c>
      <c r="D10" s="6" t="n">
        <v>71</v>
      </c>
    </row>
    <row r="11" spans="1:4">
      <c r="A11" s="4" t="s">
        <v>52</v>
      </c>
      <c r="C11" s="6" t="n">
        <v>966</v>
      </c>
      <c r="D11" s="4" t="s">
        <v>46</v>
      </c>
    </row>
    <row r="12" spans="1:4">
      <c r="A12" s="4" t="s">
        <v>53</v>
      </c>
      <c r="C12" s="6" t="n">
        <v>26</v>
      </c>
      <c r="D12" s="6" t="n">
        <v>208</v>
      </c>
    </row>
    <row r="13" spans="1:4">
      <c r="A13" s="4" t="s">
        <v>54</v>
      </c>
      <c r="C13" s="6" t="n">
        <v>1133</v>
      </c>
      <c r="D13" s="6" t="n">
        <v>279</v>
      </c>
    </row>
    <row r="14" spans="1:4">
      <c r="A14" s="4" t="s">
        <v>55</v>
      </c>
      <c r="C14" s="6" t="n">
        <v>2958</v>
      </c>
      <c r="D14" s="6" t="n">
        <v>7117</v>
      </c>
    </row>
    <row r="15" spans="1:4">
      <c r="A15" s="3" t="s">
        <v>56</v>
      </c>
    </row>
    <row r="16" spans="1:4">
      <c r="A16" s="4" t="s">
        <v>57</v>
      </c>
      <c r="C16" s="6" t="n">
        <v>102</v>
      </c>
      <c r="D16" s="4" t="s">
        <v>46</v>
      </c>
    </row>
    <row r="17" spans="1:4">
      <c r="A17" s="4" t="s">
        <v>58</v>
      </c>
      <c r="C17" s="6" t="n">
        <v>440</v>
      </c>
      <c r="D17" s="6" t="n">
        <v>295</v>
      </c>
    </row>
    <row r="18" spans="1:4">
      <c r="A18" s="4" t="s">
        <v>59</v>
      </c>
      <c r="C18" s="6" t="n">
        <v>378</v>
      </c>
      <c r="D18" s="6" t="n">
        <v>276</v>
      </c>
    </row>
    <row r="19" spans="1:4">
      <c r="A19" s="4" t="s">
        <v>60</v>
      </c>
      <c r="C19" s="6" t="n">
        <v>328</v>
      </c>
      <c r="D19" s="6" t="n">
        <v>1252</v>
      </c>
    </row>
    <row r="20" spans="1:4">
      <c r="A20" s="4" t="s">
        <v>61</v>
      </c>
      <c r="C20" s="6" t="n">
        <v>1248</v>
      </c>
      <c r="D20" s="6" t="n">
        <v>1823</v>
      </c>
    </row>
    <row r="21" spans="1:4">
      <c r="A21" s="4" t="s">
        <v>57</v>
      </c>
      <c r="C21" s="6" t="n">
        <v>659</v>
      </c>
      <c r="D21" s="4" t="s">
        <v>46</v>
      </c>
    </row>
    <row r="22" spans="1:4">
      <c r="A22" s="4" t="s">
        <v>62</v>
      </c>
      <c r="C22" s="6" t="n">
        <v>659</v>
      </c>
      <c r="D22" s="4" t="s">
        <v>46</v>
      </c>
    </row>
    <row r="23" spans="1:4">
      <c r="A23" s="4" t="s">
        <v>63</v>
      </c>
      <c r="C23" s="4" t="s">
        <v>46</v>
      </c>
      <c r="D23" s="4" t="s">
        <v>46</v>
      </c>
    </row>
    <row r="24" spans="1:4">
      <c r="A24" s="4" t="s">
        <v>64</v>
      </c>
      <c r="C24" s="6" t="n">
        <v>1907</v>
      </c>
      <c r="D24" s="6" t="n">
        <v>1823</v>
      </c>
    </row>
    <row r="25" spans="1:4">
      <c r="A25" s="3" t="s">
        <v>65</v>
      </c>
    </row>
    <row r="26" spans="1:4">
      <c r="A26" s="4" t="s">
        <v>66</v>
      </c>
      <c r="B26" s="4" t="s">
        <v>67</v>
      </c>
      <c r="C26" s="6" t="n">
        <v>2</v>
      </c>
      <c r="D26" s="6" t="n">
        <v>2</v>
      </c>
    </row>
    <row r="27" spans="1:4">
      <c r="A27" s="4" t="s">
        <v>68</v>
      </c>
      <c r="C27" s="6" t="n">
        <v>30102</v>
      </c>
      <c r="D27" s="6" t="n">
        <v>29144</v>
      </c>
    </row>
    <row r="28" spans="1:4">
      <c r="A28" s="4" t="s">
        <v>69</v>
      </c>
      <c r="C28" s="6" t="n">
        <v>-539</v>
      </c>
      <c r="D28" s="6" t="n">
        <v>-835</v>
      </c>
    </row>
    <row r="29" spans="1:4">
      <c r="A29" s="4" t="s">
        <v>70</v>
      </c>
      <c r="C29" s="6" t="n">
        <v>-28514</v>
      </c>
      <c r="D29" s="6" t="n">
        <v>-23017</v>
      </c>
    </row>
    <row r="30" spans="1:4">
      <c r="A30" s="4" t="s">
        <v>71</v>
      </c>
      <c r="C30" s="6" t="n">
        <v>1051</v>
      </c>
      <c r="D30" s="6" t="n">
        <v>5294</v>
      </c>
    </row>
    <row r="31" spans="1:4">
      <c r="A31" s="4" t="s">
        <v>72</v>
      </c>
      <c r="C31" s="5" t="n">
        <v>2958</v>
      </c>
      <c r="D31" s="5" t="n">
        <v>7117</v>
      </c>
    </row>
    <row r="32" spans="1:4"/>
    <row r="33" spans="1:4">
      <c r="A33" s="4" t="s">
        <v>67</v>
      </c>
      <c r="B33" s="4" t="s">
        <v>73</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63</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16</v>
      </c>
      <c r="B19" s="4" t="s">
        <v>266</v>
      </c>
    </row>
    <row r="20" spans="1:2">
      <c r="A20" s="4" t="s">
        <v>267</v>
      </c>
      <c r="B20"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7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1</v>
      </c>
    </row>
    <row r="2" spans="1:3">
      <c r="A2" s="3" t="s">
        <v>75</v>
      </c>
    </row>
    <row r="3" spans="1:3">
      <c r="A3" s="4" t="s">
        <v>76</v>
      </c>
      <c r="B3" s="7" t="n">
        <v>0.001</v>
      </c>
      <c r="C3" s="7" t="n">
        <v>0.001</v>
      </c>
    </row>
    <row r="4" spans="1:3">
      <c r="A4" s="4" t="s">
        <v>77</v>
      </c>
      <c r="B4" s="6" t="n">
        <v>100000000</v>
      </c>
      <c r="C4" s="6" t="n">
        <v>50000000</v>
      </c>
    </row>
    <row r="5" spans="1:3">
      <c r="A5" s="4" t="s">
        <v>78</v>
      </c>
      <c r="B5" s="6" t="n">
        <v>1992243</v>
      </c>
      <c r="C5" s="6" t="n">
        <v>1990159</v>
      </c>
    </row>
    <row r="6" spans="1:3">
      <c r="A6" s="4" t="s">
        <v>79</v>
      </c>
      <c r="B6" s="6" t="n">
        <v>1992243</v>
      </c>
      <c r="C6" s="6" t="n">
        <v>1990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row>
    <row r="7" spans="1:2">
      <c r="A7" s="4" t="s">
        <v>311</v>
      </c>
      <c r="B7" s="4" t="s">
        <v>318</v>
      </c>
    </row>
    <row r="8" spans="1:2">
      <c r="A8" s="4" t="s">
        <v>319</v>
      </c>
    </row>
    <row r="9" spans="1:2">
      <c r="A9" s="4" t="s">
        <v>311</v>
      </c>
      <c r="B9"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13</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24</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80</v>
      </c>
      <c r="C1" s="2" t="s">
        <v>1</v>
      </c>
    </row>
    <row r="2" spans="1:4">
      <c r="C2" s="2" t="s">
        <v>2</v>
      </c>
      <c r="D2" s="2" t="s">
        <v>41</v>
      </c>
    </row>
    <row r="3" spans="1:4">
      <c r="A3" s="3" t="s">
        <v>81</v>
      </c>
    </row>
    <row r="4" spans="1:4">
      <c r="A4" s="4" t="s">
        <v>82</v>
      </c>
      <c r="C4" s="5" t="n">
        <v>63</v>
      </c>
      <c r="D4" s="4" t="s">
        <v>46</v>
      </c>
    </row>
    <row r="5" spans="1:4">
      <c r="A5" s="4" t="s">
        <v>83</v>
      </c>
      <c r="C5" s="6" t="n">
        <v>-21</v>
      </c>
      <c r="D5" s="4" t="s">
        <v>46</v>
      </c>
    </row>
    <row r="6" spans="1:4">
      <c r="A6" s="4" t="s">
        <v>84</v>
      </c>
      <c r="C6" s="6" t="n">
        <v>42</v>
      </c>
      <c r="D6" s="4" t="s">
        <v>46</v>
      </c>
    </row>
    <row r="7" spans="1:4">
      <c r="A7" s="3" t="s">
        <v>85</v>
      </c>
    </row>
    <row r="8" spans="1:4">
      <c r="A8" s="4" t="s">
        <v>86</v>
      </c>
      <c r="C8" s="6" t="n">
        <v>-1516</v>
      </c>
      <c r="D8" s="6" t="n">
        <v>-1105</v>
      </c>
    </row>
    <row r="9" spans="1:4">
      <c r="A9" s="4" t="s">
        <v>87</v>
      </c>
      <c r="B9" s="4" t="s">
        <v>67</v>
      </c>
      <c r="C9" s="6" t="n">
        <v>-1929</v>
      </c>
      <c r="D9" s="6" t="n">
        <v>-899</v>
      </c>
    </row>
    <row r="10" spans="1:4">
      <c r="A10" s="4" t="s">
        <v>88</v>
      </c>
      <c r="B10" s="4" t="s">
        <v>67</v>
      </c>
      <c r="C10" s="6" t="n">
        <v>-2587</v>
      </c>
      <c r="D10" s="6" t="n">
        <v>-3171</v>
      </c>
    </row>
    <row r="11" spans="1:4">
      <c r="A11" s="4" t="s">
        <v>89</v>
      </c>
      <c r="C11" s="6" t="n">
        <v>-6032</v>
      </c>
      <c r="D11" s="6" t="n">
        <v>-5175</v>
      </c>
    </row>
    <row r="12" spans="1:4">
      <c r="A12" s="4" t="s">
        <v>90</v>
      </c>
      <c r="C12" s="6" t="n">
        <v>-5990</v>
      </c>
      <c r="D12" s="6" t="n">
        <v>-5175</v>
      </c>
    </row>
    <row r="13" spans="1:4">
      <c r="A13" s="4" t="s">
        <v>91</v>
      </c>
      <c r="C13" s="6" t="n">
        <v>493</v>
      </c>
      <c r="D13" s="6" t="n">
        <v>-794</v>
      </c>
    </row>
    <row r="14" spans="1:4">
      <c r="A14" s="4" t="s">
        <v>92</v>
      </c>
      <c r="C14" s="6" t="n">
        <v>-5497</v>
      </c>
      <c r="D14" s="6" t="n">
        <v>-5969</v>
      </c>
    </row>
    <row r="15" spans="1:4">
      <c r="A15" s="3" t="s">
        <v>93</v>
      </c>
    </row>
    <row r="16" spans="1:4">
      <c r="A16" s="4" t="s">
        <v>94</v>
      </c>
      <c r="C16" s="6" t="n">
        <v>296</v>
      </c>
      <c r="D16" s="6" t="n">
        <v>-701</v>
      </c>
    </row>
    <row r="17" spans="1:4">
      <c r="A17" s="4" t="s">
        <v>95</v>
      </c>
      <c r="C17" s="5" t="n">
        <v>-5201</v>
      </c>
      <c r="D17" s="5" t="n">
        <v>-6670</v>
      </c>
    </row>
    <row r="18" spans="1:4">
      <c r="A18" s="4" t="s">
        <v>96</v>
      </c>
      <c r="B18" s="4" t="s">
        <v>97</v>
      </c>
      <c r="C18" s="8" t="n">
        <v>-2.75</v>
      </c>
      <c r="D18" s="8" t="n">
        <v>-3.03</v>
      </c>
    </row>
    <row r="19" spans="1:4">
      <c r="A19" s="4" t="s">
        <v>98</v>
      </c>
      <c r="B19" s="4" t="s">
        <v>97</v>
      </c>
      <c r="C19" s="8" t="n">
        <v>-3.12</v>
      </c>
      <c r="D19" s="8" t="n">
        <v>-3.03</v>
      </c>
    </row>
    <row r="20" spans="1:4">
      <c r="A20" s="4" t="s">
        <v>99</v>
      </c>
      <c r="C20" s="6" t="n">
        <v>1999222</v>
      </c>
      <c r="D20" s="6" t="n">
        <v>1941139</v>
      </c>
    </row>
    <row r="21" spans="1:4"/>
    <row r="22" spans="1:4">
      <c r="A22" s="4" t="s">
        <v>67</v>
      </c>
      <c r="B22" s="4" t="s">
        <v>100</v>
      </c>
    </row>
    <row r="23" spans="1:4">
      <c r="A23" s="4" t="s">
        <v>97</v>
      </c>
      <c r="B23" s="4" t="s">
        <v>73</v>
      </c>
    </row>
  </sheetData>
  <mergeCells count="5">
    <mergeCell ref="A1:B2"/>
    <mergeCell ref="C1:D1"/>
    <mergeCell ref="A21:C21"/>
    <mergeCell ref="B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34</v>
      </c>
      <c r="B1" s="2" t="s">
        <v>1</v>
      </c>
    </row>
    <row r="2" spans="1:3">
      <c r="B2" s="2" t="s">
        <v>2</v>
      </c>
      <c r="C2" s="2" t="s">
        <v>41</v>
      </c>
    </row>
    <row r="3" spans="1:3">
      <c r="A3" s="3" t="s">
        <v>335</v>
      </c>
    </row>
    <row r="4" spans="1:3">
      <c r="A4" s="4" t="s">
        <v>70</v>
      </c>
      <c r="B4" s="5" t="n">
        <v>28514</v>
      </c>
      <c r="C4" s="5" t="n">
        <v>23017</v>
      </c>
    </row>
    <row r="5" spans="1:3">
      <c r="A5" s="4" t="s">
        <v>336</v>
      </c>
      <c r="B5" s="4" t="s">
        <v>337</v>
      </c>
    </row>
    <row r="6" spans="1:3">
      <c r="A6" s="4" t="s">
        <v>338</v>
      </c>
      <c r="B6" s="4" t="s">
        <v>339</v>
      </c>
    </row>
    <row r="7" spans="1:3">
      <c r="A7" s="4" t="s">
        <v>340</v>
      </c>
      <c r="B7"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4" t="s">
        <v>343</v>
      </c>
    </row>
    <row r="4" spans="1:2">
      <c r="A4" s="4" t="s">
        <v>344</v>
      </c>
      <c r="B4" s="4" t="s">
        <v>345</v>
      </c>
    </row>
    <row r="5" spans="1:2">
      <c r="A5" s="4" t="s">
        <v>346</v>
      </c>
    </row>
    <row r="6" spans="1:2">
      <c r="A6" s="4" t="s">
        <v>347</v>
      </c>
      <c r="B6" s="4" t="s">
        <v>348</v>
      </c>
    </row>
    <row r="7" spans="1:2">
      <c r="A7" s="4" t="s">
        <v>349</v>
      </c>
    </row>
    <row r="8" spans="1:2">
      <c r="A8" s="4" t="s">
        <v>344</v>
      </c>
      <c r="B8" s="4" t="s">
        <v>350</v>
      </c>
    </row>
    <row r="9" spans="1:2">
      <c r="A9" s="4" t="s">
        <v>351</v>
      </c>
    </row>
    <row r="10" spans="1:2">
      <c r="A10" s="4" t="s">
        <v>344</v>
      </c>
      <c r="B10"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53</v>
      </c>
      <c r="B1" s="2" t="s">
        <v>1</v>
      </c>
    </row>
    <row r="2" spans="1:4">
      <c r="B2" s="2" t="s">
        <v>2</v>
      </c>
      <c r="C2" s="2" t="s">
        <v>354</v>
      </c>
      <c r="D2" s="2" t="s">
        <v>41</v>
      </c>
    </row>
    <row r="3" spans="1:4">
      <c r="A3" s="3" t="s">
        <v>355</v>
      </c>
    </row>
    <row r="4" spans="1:4">
      <c r="A4" s="4" t="s">
        <v>356</v>
      </c>
      <c r="B4" s="4" t="s">
        <v>357</v>
      </c>
    </row>
    <row r="5" spans="1:4">
      <c r="A5" s="4" t="s">
        <v>358</v>
      </c>
      <c r="B5" s="4" t="s">
        <v>359</v>
      </c>
    </row>
    <row r="6" spans="1:4">
      <c r="A6" s="4" t="s">
        <v>360</v>
      </c>
      <c r="B6" s="5" t="n">
        <v>328</v>
      </c>
    </row>
    <row r="7" spans="1:4">
      <c r="A7" s="4" t="s">
        <v>361</v>
      </c>
      <c r="B7" s="5" t="n">
        <v>966</v>
      </c>
      <c r="C7" s="5" t="n">
        <v>127</v>
      </c>
      <c r="D7" s="4" t="s">
        <v>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2</v>
      </c>
      <c r="B1" s="2" t="s">
        <v>2</v>
      </c>
      <c r="C1" s="2" t="s">
        <v>41</v>
      </c>
    </row>
    <row r="2" spans="1:3">
      <c r="A2" s="3" t="s">
        <v>363</v>
      </c>
    </row>
    <row r="3" spans="1:3">
      <c r="A3" s="4" t="s">
        <v>43</v>
      </c>
      <c r="B3" s="5" t="n">
        <v>1203</v>
      </c>
      <c r="C3" s="5" t="n">
        <v>5140</v>
      </c>
    </row>
    <row r="4" spans="1:3">
      <c r="A4" s="4" t="s">
        <v>364</v>
      </c>
    </row>
    <row r="5" spans="1:3">
      <c r="A5" s="3" t="s">
        <v>363</v>
      </c>
    </row>
    <row r="6" spans="1:3">
      <c r="A6" s="4" t="s">
        <v>43</v>
      </c>
      <c r="B6" s="6" t="n">
        <v>806</v>
      </c>
      <c r="C6" s="6" t="n">
        <v>4879</v>
      </c>
    </row>
    <row r="7" spans="1:3">
      <c r="A7" s="4" t="s">
        <v>365</v>
      </c>
    </row>
    <row r="8" spans="1:3">
      <c r="A8" s="3" t="s">
        <v>363</v>
      </c>
    </row>
    <row r="9" spans="1:3">
      <c r="A9" s="4" t="s">
        <v>43</v>
      </c>
      <c r="B9" s="6" t="n">
        <v>47</v>
      </c>
      <c r="C9" s="6" t="n">
        <v>4</v>
      </c>
    </row>
    <row r="10" spans="1:3">
      <c r="A10" s="4" t="s">
        <v>366</v>
      </c>
    </row>
    <row r="11" spans="1:3">
      <c r="A11" s="3" t="s">
        <v>363</v>
      </c>
    </row>
    <row r="12" spans="1:3">
      <c r="A12" s="4" t="s">
        <v>43</v>
      </c>
      <c r="B12" s="5" t="n">
        <v>350</v>
      </c>
      <c r="C12" s="5" t="n">
        <v>2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7</v>
      </c>
      <c r="B1" s="2" t="s">
        <v>2</v>
      </c>
      <c r="C1" s="2" t="s">
        <v>41</v>
      </c>
    </row>
    <row r="2" spans="1:3">
      <c r="A2" s="3" t="s">
        <v>182</v>
      </c>
    </row>
    <row r="3" spans="1:3">
      <c r="A3" s="4" t="s">
        <v>368</v>
      </c>
      <c r="B3" s="5" t="n">
        <v>268</v>
      </c>
      <c r="C3" s="5" t="n">
        <v>130</v>
      </c>
    </row>
    <row r="4" spans="1:3">
      <c r="A4" s="4" t="s">
        <v>369</v>
      </c>
      <c r="B4" s="6" t="n">
        <v>40</v>
      </c>
      <c r="C4" s="6" t="n">
        <v>27</v>
      </c>
    </row>
    <row r="5" spans="1:3">
      <c r="A5" s="4" t="s">
        <v>370</v>
      </c>
      <c r="B5" s="4" t="s">
        <v>46</v>
      </c>
      <c r="C5" s="6" t="n">
        <v>50</v>
      </c>
    </row>
    <row r="6" spans="1:3">
      <c r="A6" s="4" t="s">
        <v>371</v>
      </c>
      <c r="B6" s="6" t="n">
        <v>13</v>
      </c>
      <c r="C6" s="6" t="n">
        <v>11</v>
      </c>
    </row>
    <row r="7" spans="1:3">
      <c r="A7" s="4" t="s">
        <v>103</v>
      </c>
      <c r="B7" s="5" t="n">
        <v>321</v>
      </c>
      <c r="C7" s="5" t="n">
        <v>2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2</v>
      </c>
      <c r="B1" s="2" t="s">
        <v>1</v>
      </c>
    </row>
    <row r="2" spans="1:3">
      <c r="B2" s="2" t="s">
        <v>2</v>
      </c>
      <c r="C2" s="2" t="s">
        <v>41</v>
      </c>
    </row>
    <row r="3" spans="1:3">
      <c r="A3" s="3" t="s">
        <v>373</v>
      </c>
    </row>
    <row r="4" spans="1:3">
      <c r="A4" s="4" t="s">
        <v>374</v>
      </c>
      <c r="B4" s="5" t="n">
        <v>163</v>
      </c>
      <c r="C4" s="5" t="n">
        <v>135</v>
      </c>
    </row>
    <row r="5" spans="1:3">
      <c r="A5" s="4" t="s">
        <v>375</v>
      </c>
      <c r="B5" s="6" t="n">
        <v>103</v>
      </c>
      <c r="C5" s="6" t="n">
        <v>40</v>
      </c>
    </row>
    <row r="6" spans="1:3">
      <c r="A6" s="4" t="s">
        <v>376</v>
      </c>
      <c r="B6" s="6" t="n">
        <v>-8</v>
      </c>
      <c r="C6" s="4" t="s">
        <v>46</v>
      </c>
    </row>
    <row r="7" spans="1:3">
      <c r="A7" s="4" t="s">
        <v>377</v>
      </c>
      <c r="B7" s="6" t="n">
        <v>13</v>
      </c>
      <c r="C7" s="6" t="n">
        <v>-12</v>
      </c>
    </row>
    <row r="8" spans="1:3">
      <c r="A8" s="4" t="s">
        <v>378</v>
      </c>
      <c r="B8" s="6" t="n">
        <v>263</v>
      </c>
      <c r="C8" s="6" t="n">
        <v>163</v>
      </c>
    </row>
    <row r="9" spans="1:3">
      <c r="A9" s="3" t="s">
        <v>379</v>
      </c>
    </row>
    <row r="10" spans="1:3">
      <c r="A10" s="4" t="s">
        <v>374</v>
      </c>
      <c r="B10" s="6" t="n">
        <v>92</v>
      </c>
      <c r="C10" s="6" t="n">
        <v>68</v>
      </c>
    </row>
    <row r="11" spans="1:3">
      <c r="A11" s="4" t="s">
        <v>375</v>
      </c>
      <c r="B11" s="6" t="n">
        <v>30</v>
      </c>
      <c r="C11" s="6" t="n">
        <v>31</v>
      </c>
    </row>
    <row r="12" spans="1:3">
      <c r="A12" s="4" t="s">
        <v>376</v>
      </c>
      <c r="B12" s="6" t="n">
        <v>-8</v>
      </c>
      <c r="C12" s="4" t="s">
        <v>46</v>
      </c>
    </row>
    <row r="13" spans="1:3">
      <c r="A13" s="4" t="s">
        <v>377</v>
      </c>
      <c r="B13" s="6" t="n">
        <v>8</v>
      </c>
      <c r="C13" s="6" t="n">
        <v>-7</v>
      </c>
    </row>
    <row r="14" spans="1:3">
      <c r="A14" s="4" t="s">
        <v>378</v>
      </c>
      <c r="B14" s="6" t="n">
        <v>122</v>
      </c>
      <c r="C14" s="6" t="n">
        <v>92</v>
      </c>
    </row>
    <row r="15" spans="1:3">
      <c r="A15" s="4" t="s">
        <v>380</v>
      </c>
      <c r="B15" s="6" t="n">
        <v>141</v>
      </c>
      <c r="C15" s="6" t="n">
        <v>71</v>
      </c>
    </row>
    <row r="16" spans="1:3">
      <c r="A16" s="4" t="s">
        <v>381</v>
      </c>
    </row>
    <row r="17" spans="1:3">
      <c r="A17" s="3" t="s">
        <v>373</v>
      </c>
    </row>
    <row r="18" spans="1:3">
      <c r="A18" s="4" t="s">
        <v>374</v>
      </c>
      <c r="B18" s="6" t="n">
        <v>28</v>
      </c>
      <c r="C18" s="6" t="n">
        <v>20</v>
      </c>
    </row>
    <row r="19" spans="1:3">
      <c r="A19" s="4" t="s">
        <v>375</v>
      </c>
      <c r="B19" s="6" t="n">
        <v>22</v>
      </c>
      <c r="C19" s="6" t="n">
        <v>8</v>
      </c>
    </row>
    <row r="20" spans="1:3">
      <c r="A20" s="4" t="s">
        <v>376</v>
      </c>
      <c r="B20" s="4" t="s">
        <v>46</v>
      </c>
      <c r="C20" s="4" t="s">
        <v>46</v>
      </c>
    </row>
    <row r="21" spans="1:3">
      <c r="A21" s="4" t="s">
        <v>377</v>
      </c>
      <c r="B21" s="6" t="n">
        <v>2</v>
      </c>
      <c r="C21" s="4" t="s">
        <v>46</v>
      </c>
    </row>
    <row r="22" spans="1:3">
      <c r="A22" s="4" t="s">
        <v>378</v>
      </c>
      <c r="B22" s="6" t="n">
        <v>52</v>
      </c>
      <c r="C22" s="6" t="n">
        <v>28</v>
      </c>
    </row>
    <row r="23" spans="1:3">
      <c r="A23" s="3" t="s">
        <v>379</v>
      </c>
    </row>
    <row r="24" spans="1:3">
      <c r="A24" s="4" t="s">
        <v>374</v>
      </c>
      <c r="B24" s="6" t="n">
        <v>5</v>
      </c>
      <c r="C24" s="6" t="n">
        <v>3</v>
      </c>
    </row>
    <row r="25" spans="1:3">
      <c r="A25" s="4" t="s">
        <v>375</v>
      </c>
      <c r="B25" s="6" t="n">
        <v>3</v>
      </c>
      <c r="C25" s="6" t="n">
        <v>2</v>
      </c>
    </row>
    <row r="26" spans="1:3">
      <c r="A26" s="4" t="s">
        <v>376</v>
      </c>
      <c r="B26" s="4" t="s">
        <v>46</v>
      </c>
      <c r="C26" s="4" t="s">
        <v>46</v>
      </c>
    </row>
    <row r="27" spans="1:3">
      <c r="A27" s="4" t="s">
        <v>377</v>
      </c>
      <c r="B27" s="4" t="s">
        <v>46</v>
      </c>
      <c r="C27" s="4" t="s">
        <v>46</v>
      </c>
    </row>
    <row r="28" spans="1:3">
      <c r="A28" s="4" t="s">
        <v>378</v>
      </c>
      <c r="B28" s="6" t="n">
        <v>8</v>
      </c>
      <c r="C28" s="6" t="n">
        <v>5</v>
      </c>
    </row>
    <row r="29" spans="1:3">
      <c r="A29" s="4" t="s">
        <v>380</v>
      </c>
      <c r="B29" s="6" t="n">
        <v>44</v>
      </c>
      <c r="C29" s="6" t="n">
        <v>23</v>
      </c>
    </row>
    <row r="30" spans="1:3">
      <c r="A30" s="4" t="s">
        <v>346</v>
      </c>
    </row>
    <row r="31" spans="1:3">
      <c r="A31" s="3" t="s">
        <v>373</v>
      </c>
    </row>
    <row r="32" spans="1:3">
      <c r="A32" s="4" t="s">
        <v>374</v>
      </c>
      <c r="B32" s="6" t="n">
        <v>15</v>
      </c>
      <c r="C32" s="6" t="n">
        <v>17</v>
      </c>
    </row>
    <row r="33" spans="1:3">
      <c r="A33" s="4" t="s">
        <v>375</v>
      </c>
      <c r="B33" s="6" t="n">
        <v>55</v>
      </c>
      <c r="C33" s="4" t="s">
        <v>46</v>
      </c>
    </row>
    <row r="34" spans="1:3">
      <c r="A34" s="4" t="s">
        <v>376</v>
      </c>
      <c r="B34" s="6" t="n">
        <v>-16</v>
      </c>
      <c r="C34" s="4" t="s">
        <v>46</v>
      </c>
    </row>
    <row r="35" spans="1:3">
      <c r="A35" s="4" t="s">
        <v>377</v>
      </c>
      <c r="B35" s="6" t="n">
        <v>1</v>
      </c>
      <c r="C35" s="6" t="n">
        <v>-2</v>
      </c>
    </row>
    <row r="36" spans="1:3">
      <c r="A36" s="4" t="s">
        <v>378</v>
      </c>
      <c r="B36" s="6" t="n">
        <v>55</v>
      </c>
      <c r="C36" s="6" t="n">
        <v>15</v>
      </c>
    </row>
    <row r="37" spans="1:3">
      <c r="A37" s="3" t="s">
        <v>379</v>
      </c>
    </row>
    <row r="38" spans="1:3">
      <c r="A38" s="4" t="s">
        <v>374</v>
      </c>
      <c r="B38" s="6" t="n">
        <v>6</v>
      </c>
      <c r="C38" s="6" t="n">
        <v>5</v>
      </c>
    </row>
    <row r="39" spans="1:3">
      <c r="A39" s="4" t="s">
        <v>375</v>
      </c>
      <c r="B39" s="6" t="n">
        <v>3</v>
      </c>
      <c r="C39" s="6" t="n">
        <v>2</v>
      </c>
    </row>
    <row r="40" spans="1:3">
      <c r="A40" s="4" t="s">
        <v>376</v>
      </c>
      <c r="B40" s="6" t="n">
        <v>-8</v>
      </c>
      <c r="C40" s="4" t="s">
        <v>46</v>
      </c>
    </row>
    <row r="41" spans="1:3">
      <c r="A41" s="4" t="s">
        <v>377</v>
      </c>
      <c r="B41" s="6" t="n">
        <v>1</v>
      </c>
      <c r="C41" s="6" t="n">
        <v>-1</v>
      </c>
    </row>
    <row r="42" spans="1:3">
      <c r="A42" s="4" t="s">
        <v>378</v>
      </c>
      <c r="B42" s="6" t="n">
        <v>2</v>
      </c>
      <c r="C42" s="6" t="n">
        <v>6</v>
      </c>
    </row>
    <row r="43" spans="1:3">
      <c r="A43" s="4" t="s">
        <v>380</v>
      </c>
      <c r="B43" s="6" t="n">
        <v>53</v>
      </c>
      <c r="C43" s="6" t="n">
        <v>9</v>
      </c>
    </row>
    <row r="44" spans="1:3">
      <c r="A44" s="4" t="s">
        <v>343</v>
      </c>
    </row>
    <row r="45" spans="1:3">
      <c r="A45" s="3" t="s">
        <v>373</v>
      </c>
    </row>
    <row r="46" spans="1:3">
      <c r="A46" s="4" t="s">
        <v>374</v>
      </c>
      <c r="B46" s="6" t="n">
        <v>120</v>
      </c>
      <c r="C46" s="6" t="n">
        <v>98</v>
      </c>
    </row>
    <row r="47" spans="1:3">
      <c r="A47" s="4" t="s">
        <v>375</v>
      </c>
      <c r="B47" s="6" t="n">
        <v>26</v>
      </c>
      <c r="C47" s="6" t="n">
        <v>32</v>
      </c>
    </row>
    <row r="48" spans="1:3">
      <c r="A48" s="4" t="s">
        <v>376</v>
      </c>
      <c r="B48" s="4" t="s">
        <v>46</v>
      </c>
      <c r="C48" s="4" t="s">
        <v>46</v>
      </c>
    </row>
    <row r="49" spans="1:3">
      <c r="A49" s="4" t="s">
        <v>377</v>
      </c>
      <c r="B49" s="6" t="n">
        <v>10</v>
      </c>
      <c r="C49" s="6" t="n">
        <v>-10</v>
      </c>
    </row>
    <row r="50" spans="1:3">
      <c r="A50" s="4" t="s">
        <v>378</v>
      </c>
      <c r="B50" s="6" t="n">
        <v>156</v>
      </c>
      <c r="C50" s="6" t="n">
        <v>120</v>
      </c>
    </row>
    <row r="51" spans="1:3">
      <c r="A51" s="3" t="s">
        <v>379</v>
      </c>
    </row>
    <row r="52" spans="1:3">
      <c r="A52" s="4" t="s">
        <v>374</v>
      </c>
      <c r="B52" s="6" t="n">
        <v>81</v>
      </c>
      <c r="C52" s="6" t="n">
        <v>60</v>
      </c>
    </row>
    <row r="53" spans="1:3">
      <c r="A53" s="4" t="s">
        <v>375</v>
      </c>
      <c r="B53" s="6" t="n">
        <v>24</v>
      </c>
      <c r="C53" s="6" t="n">
        <v>27</v>
      </c>
    </row>
    <row r="54" spans="1:3">
      <c r="A54" s="4" t="s">
        <v>376</v>
      </c>
      <c r="B54" s="4" t="s">
        <v>46</v>
      </c>
      <c r="C54" s="4" t="s">
        <v>46</v>
      </c>
    </row>
    <row r="55" spans="1:3">
      <c r="A55" s="4" t="s">
        <v>377</v>
      </c>
      <c r="B55" s="6" t="n">
        <v>7</v>
      </c>
      <c r="C55" s="6" t="n">
        <v>-6</v>
      </c>
    </row>
    <row r="56" spans="1:3">
      <c r="A56" s="4" t="s">
        <v>378</v>
      </c>
      <c r="B56" s="6" t="n">
        <v>112</v>
      </c>
      <c r="C56" s="6" t="n">
        <v>81</v>
      </c>
    </row>
    <row r="57" spans="1:3">
      <c r="A57" s="4" t="s">
        <v>380</v>
      </c>
      <c r="B57" s="5" t="n">
        <v>44</v>
      </c>
      <c r="C57" s="5" t="n">
        <v>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382</v>
      </c>
      <c r="B1" s="2" t="s">
        <v>383</v>
      </c>
    </row>
    <row r="2" spans="1:2">
      <c r="A2" s="3" t="s">
        <v>190</v>
      </c>
    </row>
    <row r="3" spans="1:2">
      <c r="A3" s="4" t="s">
        <v>384</v>
      </c>
      <c r="B3" s="5" t="n">
        <v>135</v>
      </c>
    </row>
    <row r="4" spans="1:2">
      <c r="A4" s="4" t="s">
        <v>385</v>
      </c>
      <c r="B4" s="6" t="n">
        <v>150</v>
      </c>
    </row>
    <row r="5" spans="1:2">
      <c r="A5" s="4" t="s">
        <v>386</v>
      </c>
      <c r="B5" s="6" t="n">
        <v>154</v>
      </c>
    </row>
    <row r="6" spans="1:2">
      <c r="A6" s="4" t="s">
        <v>387</v>
      </c>
      <c r="B6" s="6" t="n">
        <v>162</v>
      </c>
    </row>
    <row r="7" spans="1:2">
      <c r="A7" s="4" t="s">
        <v>388</v>
      </c>
      <c r="B7" s="6" t="n">
        <v>162</v>
      </c>
    </row>
    <row r="8" spans="1:2">
      <c r="A8" s="4" t="s">
        <v>389</v>
      </c>
      <c r="B8" s="5" t="n">
        <v>1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390</v>
      </c>
      <c r="B1" s="2" t="s">
        <v>383</v>
      </c>
    </row>
    <row r="2" spans="1:2">
      <c r="A2" s="3" t="s">
        <v>190</v>
      </c>
    </row>
    <row r="3" spans="1:2">
      <c r="A3" s="4" t="s">
        <v>384</v>
      </c>
      <c r="B3" s="5" t="n">
        <v>164</v>
      </c>
    </row>
    <row r="4" spans="1:2">
      <c r="A4" s="4" t="s">
        <v>385</v>
      </c>
      <c r="B4" s="6" t="n">
        <v>172</v>
      </c>
    </row>
    <row r="5" spans="1:2">
      <c r="A5" s="4" t="s">
        <v>386</v>
      </c>
      <c r="B5" s="6" t="n">
        <v>162</v>
      </c>
    </row>
    <row r="6" spans="1:2">
      <c r="A6" s="4" t="s">
        <v>387</v>
      </c>
      <c r="B6" s="6" t="n">
        <v>186</v>
      </c>
    </row>
    <row r="7" spans="1:2">
      <c r="A7" s="4" t="s">
        <v>388</v>
      </c>
      <c r="B7" s="6" t="n">
        <v>172</v>
      </c>
    </row>
    <row r="8" spans="1:2">
      <c r="A8" s="4" t="s">
        <v>389</v>
      </c>
      <c r="B8" s="6" t="n">
        <v>115</v>
      </c>
    </row>
    <row r="9" spans="1:2">
      <c r="A9" s="4" t="s">
        <v>391</v>
      </c>
      <c r="B9" s="6" t="n">
        <v>971</v>
      </c>
    </row>
    <row r="10" spans="1:2">
      <c r="A10" s="4" t="s">
        <v>392</v>
      </c>
      <c r="B10" s="6" t="n">
        <v>-210</v>
      </c>
    </row>
    <row r="11" spans="1:2">
      <c r="A11" s="4" t="s">
        <v>393</v>
      </c>
      <c r="B11" s="5" t="n">
        <v>7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 customWidth="1" max="5" min="5" width="14"/>
  </cols>
  <sheetData>
    <row r="1" spans="1:5">
      <c r="A1" s="1" t="s">
        <v>394</v>
      </c>
      <c r="B1" s="2" t="s">
        <v>395</v>
      </c>
      <c r="C1" s="2" t="s">
        <v>1</v>
      </c>
    </row>
    <row r="2" spans="1:5">
      <c r="B2" s="2" t="s">
        <v>396</v>
      </c>
      <c r="C2" s="2" t="s">
        <v>2</v>
      </c>
      <c r="D2" s="2" t="s">
        <v>354</v>
      </c>
      <c r="E2" s="2" t="s">
        <v>41</v>
      </c>
    </row>
    <row r="3" spans="1:5">
      <c r="A3" s="3" t="s">
        <v>397</v>
      </c>
    </row>
    <row r="4" spans="1:5">
      <c r="A4" s="4" t="s">
        <v>52</v>
      </c>
      <c r="C4" s="5" t="n">
        <v>966</v>
      </c>
      <c r="D4" s="5" t="n">
        <v>127</v>
      </c>
      <c r="E4" s="4" t="s">
        <v>46</v>
      </c>
    </row>
    <row r="5" spans="1:5">
      <c r="A5" s="4" t="s">
        <v>57</v>
      </c>
      <c r="C5" s="5" t="n">
        <v>761</v>
      </c>
    </row>
    <row r="6" spans="1:5">
      <c r="A6" s="4" t="s">
        <v>398</v>
      </c>
      <c r="C6" s="4" t="s">
        <v>399</v>
      </c>
    </row>
    <row r="7" spans="1:5">
      <c r="A7" s="4" t="s">
        <v>400</v>
      </c>
      <c r="B7" s="4" t="s">
        <v>401</v>
      </c>
    </row>
    <row r="8" spans="1:5">
      <c r="A8" s="4" t="s">
        <v>402</v>
      </c>
      <c r="C8" s="5" t="n">
        <v>174</v>
      </c>
    </row>
    <row r="9" spans="1:5">
      <c r="A9" s="4" t="s">
        <v>403</v>
      </c>
      <c r="C9" s="6" t="n">
        <v>205</v>
      </c>
    </row>
    <row r="10" spans="1:5">
      <c r="A10" s="4" t="s">
        <v>404</v>
      </c>
      <c r="C10" s="6" t="n">
        <v>205</v>
      </c>
    </row>
    <row r="11" spans="1:5">
      <c r="A11" s="4" t="s">
        <v>405</v>
      </c>
      <c r="C11" s="5" t="n">
        <v>7</v>
      </c>
    </row>
    <row r="12" spans="1:5">
      <c r="A12" s="4" t="s">
        <v>406</v>
      </c>
      <c r="C12"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08</v>
      </c>
      <c r="C1" s="2" t="s">
        <v>2</v>
      </c>
      <c r="D1" s="2" t="s">
        <v>41</v>
      </c>
    </row>
    <row r="2" spans="1:4">
      <c r="A2" s="3" t="s">
        <v>409</v>
      </c>
    </row>
    <row r="3" spans="1:4">
      <c r="A3" s="4" t="s">
        <v>410</v>
      </c>
      <c r="C3" s="5" t="n">
        <v>41</v>
      </c>
      <c r="D3" s="5" t="n">
        <v>40</v>
      </c>
    </row>
    <row r="4" spans="1:4">
      <c r="A4" s="4" t="s">
        <v>411</v>
      </c>
    </row>
    <row r="5" spans="1:4">
      <c r="A5" s="3" t="s">
        <v>409</v>
      </c>
    </row>
    <row r="6" spans="1:4">
      <c r="A6" s="4" t="s">
        <v>410</v>
      </c>
      <c r="B6" s="4" t="s">
        <v>67</v>
      </c>
      <c r="C6" s="6" t="n">
        <v>28</v>
      </c>
      <c r="D6" s="6" t="n">
        <v>26</v>
      </c>
    </row>
    <row r="7" spans="1:4">
      <c r="A7" s="4" t="s">
        <v>412</v>
      </c>
    </row>
    <row r="8" spans="1:4">
      <c r="A8" s="3" t="s">
        <v>409</v>
      </c>
    </row>
    <row r="9" spans="1:4">
      <c r="A9" s="4" t="s">
        <v>410</v>
      </c>
      <c r="C9" s="6" t="n">
        <v>13</v>
      </c>
      <c r="D9" s="6" t="n">
        <v>11</v>
      </c>
    </row>
    <row r="10" spans="1:4">
      <c r="A10" s="4" t="s">
        <v>413</v>
      </c>
    </row>
    <row r="11" spans="1:4">
      <c r="A11" s="3" t="s">
        <v>409</v>
      </c>
    </row>
    <row r="12" spans="1:4">
      <c r="A12" s="4" t="s">
        <v>410</v>
      </c>
      <c r="B12" s="4" t="s">
        <v>97</v>
      </c>
      <c r="C12" s="4" t="s">
        <v>46</v>
      </c>
      <c r="D12" s="5" t="n">
        <v>3</v>
      </c>
    </row>
    <row r="13" spans="1:4"/>
    <row r="14" spans="1:4">
      <c r="A14" s="4" t="s">
        <v>67</v>
      </c>
      <c r="B14" s="4" t="s">
        <v>414</v>
      </c>
    </row>
    <row r="15" spans="1:4">
      <c r="A15" s="4" t="s">
        <v>97</v>
      </c>
      <c r="B15" s="4" t="s">
        <v>415</v>
      </c>
    </row>
  </sheetData>
  <mergeCells count="4">
    <mergeCell ref="A1:B1"/>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27"/>
    <col customWidth="1" max="5" min="5" width="37"/>
    <col customWidth="1" max="6" min="6" width="20"/>
    <col customWidth="1" max="7" min="7" width="9"/>
    <col customWidth="1" max="8" min="8" width="4"/>
  </cols>
  <sheetData>
    <row r="1" spans="1:8">
      <c r="A1" s="1" t="s">
        <v>101</v>
      </c>
      <c r="B1" s="2" t="s">
        <v>102</v>
      </c>
      <c r="D1" s="2" t="s">
        <v>68</v>
      </c>
      <c r="E1" s="2" t="s">
        <v>69</v>
      </c>
      <c r="F1" s="2" t="s">
        <v>70</v>
      </c>
      <c r="G1" s="2" t="s">
        <v>103</v>
      </c>
    </row>
    <row r="2" spans="1:8">
      <c r="A2" s="4" t="s">
        <v>104</v>
      </c>
      <c r="B2" s="5" t="n">
        <v>2</v>
      </c>
      <c r="D2" s="5" t="n">
        <v>16028</v>
      </c>
      <c r="E2" s="5" t="n">
        <v>-134</v>
      </c>
      <c r="F2" s="5" t="n">
        <v>-17048</v>
      </c>
      <c r="G2" s="5" t="n">
        <v>-1152</v>
      </c>
    </row>
    <row r="3" spans="1:8">
      <c r="A3" s="4" t="s">
        <v>105</v>
      </c>
      <c r="B3" s="6" t="n">
        <v>1482583</v>
      </c>
    </row>
    <row r="4" spans="1:8">
      <c r="A4" s="4" t="s">
        <v>106</v>
      </c>
      <c r="B4" s="4" t="s">
        <v>46</v>
      </c>
      <c r="D4" s="5" t="n">
        <v>284</v>
      </c>
      <c r="E4" s="4" t="s">
        <v>46</v>
      </c>
      <c r="F4" s="4" t="s">
        <v>46</v>
      </c>
      <c r="G4" s="5" t="n">
        <v>284</v>
      </c>
    </row>
    <row r="5" spans="1:8">
      <c r="A5" s="4" t="s">
        <v>107</v>
      </c>
      <c r="B5" s="5" t="n">
        <v>2</v>
      </c>
    </row>
    <row r="6" spans="1:8">
      <c r="A6" s="4" t="s">
        <v>108</v>
      </c>
      <c r="B6" s="6" t="n">
        <v>1482583</v>
      </c>
      <c r="D6" s="6" t="n">
        <v>16312</v>
      </c>
      <c r="E6" s="6" t="n">
        <v>-134</v>
      </c>
      <c r="F6" s="6" t="n">
        <v>-17048</v>
      </c>
      <c r="G6" s="6" t="n">
        <v>-868</v>
      </c>
    </row>
    <row r="7" spans="1:8">
      <c r="A7" s="4" t="s">
        <v>109</v>
      </c>
      <c r="B7" s="4" t="s">
        <v>46</v>
      </c>
      <c r="D7" s="5" t="n">
        <v>149</v>
      </c>
      <c r="E7" s="4" t="s">
        <v>46</v>
      </c>
      <c r="F7" s="4" t="s">
        <v>46</v>
      </c>
      <c r="G7" s="5" t="n">
        <v>149</v>
      </c>
    </row>
    <row r="8" spans="1:8">
      <c r="A8" s="4" t="s">
        <v>110</v>
      </c>
      <c r="B8" s="4" t="s">
        <v>46</v>
      </c>
      <c r="C8" s="4" t="s">
        <v>67</v>
      </c>
      <c r="D8" s="6" t="n">
        <v>384</v>
      </c>
      <c r="E8" s="4" t="s">
        <v>46</v>
      </c>
      <c r="F8" s="4" t="s">
        <v>46</v>
      </c>
      <c r="G8" s="6" t="n">
        <v>384</v>
      </c>
    </row>
    <row r="9" spans="1:8">
      <c r="A9" s="4" t="s">
        <v>111</v>
      </c>
      <c r="B9" s="6" t="n">
        <v>22910</v>
      </c>
    </row>
    <row r="10" spans="1:8">
      <c r="A10" s="4" t="s">
        <v>95</v>
      </c>
      <c r="B10" s="4" t="s">
        <v>46</v>
      </c>
      <c r="D10" s="4" t="s">
        <v>46</v>
      </c>
      <c r="E10" s="6" t="n">
        <v>-701</v>
      </c>
      <c r="F10" s="6" t="n">
        <v>-5969</v>
      </c>
      <c r="G10" s="6" t="n">
        <v>-6670</v>
      </c>
    </row>
    <row r="11" spans="1:8">
      <c r="A11" s="4" t="s">
        <v>112</v>
      </c>
      <c r="B11" s="4" t="s">
        <v>46</v>
      </c>
      <c r="C11" s="4" t="s">
        <v>67</v>
      </c>
      <c r="D11" s="6" t="n">
        <v>8648</v>
      </c>
      <c r="E11" s="4" t="s">
        <v>46</v>
      </c>
      <c r="F11" s="4" t="s">
        <v>46</v>
      </c>
      <c r="G11" s="6" t="n">
        <v>8648</v>
      </c>
    </row>
    <row r="12" spans="1:8">
      <c r="A12" s="4" t="s">
        <v>113</v>
      </c>
      <c r="B12" s="6" t="n">
        <v>263842</v>
      </c>
    </row>
    <row r="13" spans="1:8">
      <c r="A13" s="4" t="s">
        <v>114</v>
      </c>
      <c r="B13" s="4" t="s">
        <v>46</v>
      </c>
      <c r="C13" s="4" t="s">
        <v>67</v>
      </c>
      <c r="D13" s="6" t="n">
        <v>104</v>
      </c>
      <c r="E13" s="4" t="s">
        <v>46</v>
      </c>
      <c r="F13" s="4" t="s">
        <v>46</v>
      </c>
      <c r="G13" s="6" t="n">
        <v>104</v>
      </c>
    </row>
    <row r="14" spans="1:8">
      <c r="A14" s="4" t="s">
        <v>115</v>
      </c>
      <c r="B14" s="6" t="n">
        <v>5491</v>
      </c>
    </row>
    <row r="15" spans="1:8">
      <c r="A15" s="4" t="s">
        <v>116</v>
      </c>
      <c r="B15" s="4" t="s">
        <v>46</v>
      </c>
      <c r="C15" s="4" t="s">
        <v>67</v>
      </c>
      <c r="D15" s="6" t="n">
        <v>3547</v>
      </c>
      <c r="E15" s="4" t="s">
        <v>46</v>
      </c>
      <c r="F15" s="4" t="s">
        <v>46</v>
      </c>
      <c r="G15" s="6" t="n">
        <v>3547</v>
      </c>
    </row>
    <row r="16" spans="1:8">
      <c r="A16" s="4" t="s">
        <v>117</v>
      </c>
      <c r="B16" s="6" t="n">
        <v>215333</v>
      </c>
    </row>
    <row r="17" spans="1:8">
      <c r="A17" s="4" t="s">
        <v>118</v>
      </c>
      <c r="B17" s="5" t="n">
        <v>2</v>
      </c>
      <c r="D17" s="6" t="n">
        <v>29144</v>
      </c>
      <c r="E17" s="6" t="n">
        <v>-835</v>
      </c>
      <c r="F17" s="6" t="n">
        <v>-23017</v>
      </c>
      <c r="G17" s="6" t="n">
        <v>5294</v>
      </c>
    </row>
    <row r="18" spans="1:8">
      <c r="A18" s="4" t="s">
        <v>119</v>
      </c>
      <c r="B18" s="6" t="n">
        <v>1990159</v>
      </c>
    </row>
    <row r="19" spans="1:8">
      <c r="A19" s="4" t="s">
        <v>109</v>
      </c>
      <c r="B19" s="4" t="s">
        <v>46</v>
      </c>
      <c r="D19" s="6" t="n">
        <v>644</v>
      </c>
      <c r="E19" s="4" t="s">
        <v>46</v>
      </c>
      <c r="F19" s="4" t="s">
        <v>46</v>
      </c>
      <c r="G19" s="6" t="n">
        <v>644</v>
      </c>
    </row>
    <row r="20" spans="1:8">
      <c r="A20" s="4" t="s">
        <v>110</v>
      </c>
      <c r="B20" s="4" t="s">
        <v>46</v>
      </c>
      <c r="C20" s="4" t="s">
        <v>67</v>
      </c>
      <c r="D20" s="6" t="n">
        <v>48</v>
      </c>
      <c r="E20" s="4" t="s">
        <v>46</v>
      </c>
      <c r="F20" s="4" t="s">
        <v>46</v>
      </c>
      <c r="G20" s="6" t="n">
        <v>48</v>
      </c>
    </row>
    <row r="21" spans="1:8">
      <c r="A21" s="4" t="s">
        <v>111</v>
      </c>
      <c r="B21" s="6" t="n">
        <v>2084</v>
      </c>
    </row>
    <row r="22" spans="1:8">
      <c r="A22" s="4" t="s">
        <v>120</v>
      </c>
      <c r="B22" s="4" t="s">
        <v>46</v>
      </c>
      <c r="C22" s="4" t="s">
        <v>67</v>
      </c>
      <c r="D22" s="6" t="n">
        <v>266</v>
      </c>
      <c r="E22" s="4" t="s">
        <v>46</v>
      </c>
      <c r="F22" s="4" t="s">
        <v>46</v>
      </c>
      <c r="G22" s="6" t="n">
        <v>266</v>
      </c>
    </row>
    <row r="23" spans="1:8">
      <c r="A23" s="4" t="s">
        <v>121</v>
      </c>
      <c r="B23" s="6" t="n">
        <v>87756</v>
      </c>
    </row>
    <row r="24" spans="1:8">
      <c r="A24" s="4" t="s">
        <v>122</v>
      </c>
      <c r="B24" s="4" t="s">
        <v>46</v>
      </c>
      <c r="C24" s="4" t="s">
        <v>67</v>
      </c>
      <c r="D24" s="4" t="s">
        <v>46</v>
      </c>
      <c r="E24" s="4" t="s">
        <v>46</v>
      </c>
      <c r="F24" s="4" t="s">
        <v>46</v>
      </c>
      <c r="G24" s="4" t="s">
        <v>46</v>
      </c>
      <c r="H24" s="4" t="s">
        <v>67</v>
      </c>
    </row>
    <row r="25" spans="1:8">
      <c r="A25" s="4" t="s">
        <v>123</v>
      </c>
      <c r="B25" s="6" t="n">
        <v>5901</v>
      </c>
    </row>
    <row r="26" spans="1:8">
      <c r="A26" s="4" t="s">
        <v>95</v>
      </c>
      <c r="B26" s="4" t="s">
        <v>46</v>
      </c>
      <c r="D26" s="4" t="s">
        <v>46</v>
      </c>
      <c r="E26" s="6" t="n">
        <v>296</v>
      </c>
      <c r="F26" s="6" t="n">
        <v>-5497</v>
      </c>
      <c r="G26" s="6" t="n">
        <v>-5201</v>
      </c>
    </row>
    <row r="27" spans="1:8">
      <c r="A27" s="4" t="s">
        <v>124</v>
      </c>
      <c r="B27" s="5" t="n">
        <v>2</v>
      </c>
      <c r="D27" s="5" t="n">
        <v>30102</v>
      </c>
      <c r="E27" s="5" t="n">
        <v>-539</v>
      </c>
      <c r="F27" s="5" t="n">
        <v>-28514</v>
      </c>
      <c r="G27" s="5" t="n">
        <v>1051</v>
      </c>
    </row>
    <row r="28" spans="1:8">
      <c r="A28" s="4" t="s">
        <v>125</v>
      </c>
      <c r="B28" s="6" t="n">
        <v>2085900</v>
      </c>
    </row>
    <row r="29" spans="1:8"/>
    <row r="30" spans="1:8">
      <c r="A30" s="4" t="s">
        <v>67</v>
      </c>
      <c r="B30" s="4" t="s">
        <v>126</v>
      </c>
    </row>
  </sheetData>
  <mergeCells count="4">
    <mergeCell ref="B1:C1"/>
    <mergeCell ref="G1:H1"/>
    <mergeCell ref="A29:H29"/>
    <mergeCell ref="B30:H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6</v>
      </c>
      <c r="B1" s="2" t="s">
        <v>2</v>
      </c>
      <c r="C1" s="2" t="s">
        <v>41</v>
      </c>
    </row>
    <row r="2" spans="1:3">
      <c r="A2" s="4" t="s">
        <v>417</v>
      </c>
      <c r="B2" s="5" t="n">
        <v>1422</v>
      </c>
      <c r="C2" s="5" t="n">
        <v>1114</v>
      </c>
    </row>
    <row r="3" spans="1:3">
      <c r="A3" s="4" t="s">
        <v>418</v>
      </c>
    </row>
    <row r="4" spans="1:3">
      <c r="A4" s="4" t="s">
        <v>417</v>
      </c>
      <c r="B4" s="6" t="n">
        <v>904</v>
      </c>
      <c r="C4" s="6" t="n">
        <v>792</v>
      </c>
    </row>
    <row r="5" spans="1:3">
      <c r="A5" s="4" t="s">
        <v>419</v>
      </c>
    </row>
    <row r="6" spans="1:3">
      <c r="A6" s="4" t="s">
        <v>417</v>
      </c>
      <c r="B6" s="4" t="s">
        <v>46</v>
      </c>
      <c r="C6" s="6" t="n">
        <v>164</v>
      </c>
    </row>
    <row r="7" spans="1:3">
      <c r="A7" s="4" t="s">
        <v>412</v>
      </c>
    </row>
    <row r="8" spans="1:3">
      <c r="A8" s="4" t="s">
        <v>417</v>
      </c>
      <c r="B8" s="6" t="n">
        <v>45</v>
      </c>
      <c r="C8" s="6" t="n">
        <v>57</v>
      </c>
    </row>
    <row r="9" spans="1:3">
      <c r="A9" s="4" t="s">
        <v>420</v>
      </c>
    </row>
    <row r="10" spans="1:3">
      <c r="A10" s="4" t="s">
        <v>417</v>
      </c>
      <c r="B10" s="5" t="n">
        <v>473</v>
      </c>
      <c r="C10" s="5" t="n">
        <v>1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1</v>
      </c>
      <c r="B1" s="2" t="s">
        <v>2</v>
      </c>
      <c r="C1" s="2" t="s">
        <v>41</v>
      </c>
    </row>
    <row r="2" spans="1:3">
      <c r="A2" s="4" t="s">
        <v>422</v>
      </c>
    </row>
    <row r="3" spans="1:3">
      <c r="A3" s="3" t="s">
        <v>423</v>
      </c>
    </row>
    <row r="4" spans="1:3">
      <c r="A4" s="4" t="s">
        <v>53</v>
      </c>
      <c r="B4" s="4" t="s">
        <v>46</v>
      </c>
      <c r="C4" s="4" t="s">
        <v>46</v>
      </c>
    </row>
    <row r="5" spans="1:3">
      <c r="A5" s="3" t="s">
        <v>424</v>
      </c>
    </row>
    <row r="6" spans="1:3">
      <c r="A6" s="4" t="s">
        <v>425</v>
      </c>
      <c r="B6" s="4" t="s">
        <v>46</v>
      </c>
      <c r="C6" s="4" t="s">
        <v>46</v>
      </c>
    </row>
    <row r="7" spans="1:3">
      <c r="A7" s="4" t="s">
        <v>426</v>
      </c>
    </row>
    <row r="8" spans="1:3">
      <c r="A8" s="3" t="s">
        <v>423</v>
      </c>
    </row>
    <row r="9" spans="1:3">
      <c r="A9" s="4" t="s">
        <v>53</v>
      </c>
      <c r="B9" s="6" t="n">
        <v>26</v>
      </c>
      <c r="C9" s="6" t="n">
        <v>208</v>
      </c>
    </row>
    <row r="10" spans="1:3">
      <c r="A10" s="3" t="s">
        <v>424</v>
      </c>
    </row>
    <row r="11" spans="1:3">
      <c r="A11" s="4" t="s">
        <v>425</v>
      </c>
      <c r="B11" s="6" t="n">
        <v>328</v>
      </c>
      <c r="C11" s="6" t="n">
        <v>1252</v>
      </c>
    </row>
    <row r="12" spans="1:3">
      <c r="A12" s="4" t="s">
        <v>427</v>
      </c>
    </row>
    <row r="13" spans="1:3">
      <c r="A13" s="3" t="s">
        <v>423</v>
      </c>
    </row>
    <row r="14" spans="1:3">
      <c r="A14" s="4" t="s">
        <v>53</v>
      </c>
      <c r="B14" s="4" t="s">
        <v>46</v>
      </c>
      <c r="C14" s="4" t="s">
        <v>46</v>
      </c>
    </row>
    <row r="15" spans="1:3">
      <c r="A15" s="3" t="s">
        <v>424</v>
      </c>
    </row>
    <row r="16" spans="1:3">
      <c r="A16" s="4" t="s">
        <v>425</v>
      </c>
      <c r="B16" s="4" t="s">
        <v>46</v>
      </c>
      <c r="C16" s="4" t="s">
        <v>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8</v>
      </c>
      <c r="B1" s="2" t="s">
        <v>1</v>
      </c>
    </row>
    <row r="2" spans="1:3">
      <c r="B2" s="2" t="s">
        <v>2</v>
      </c>
      <c r="C2" s="2" t="s">
        <v>41</v>
      </c>
    </row>
    <row r="3" spans="1:3">
      <c r="A3" s="3" t="s">
        <v>429</v>
      </c>
    </row>
    <row r="4" spans="1:3">
      <c r="A4" s="4" t="s">
        <v>430</v>
      </c>
      <c r="B4" s="5" t="n">
        <v>-192</v>
      </c>
      <c r="C4" s="5" t="n">
        <v>123</v>
      </c>
    </row>
    <row r="5" spans="1:3">
      <c r="A5" s="4" t="s">
        <v>431</v>
      </c>
      <c r="B5" s="5" t="n">
        <v>26</v>
      </c>
      <c r="C5" s="5" t="n">
        <v>2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432</v>
      </c>
      <c r="B1" s="2" t="s">
        <v>1</v>
      </c>
    </row>
    <row r="2" spans="1:3">
      <c r="B2" s="2" t="s">
        <v>2</v>
      </c>
      <c r="C2" s="2" t="s">
        <v>41</v>
      </c>
    </row>
    <row r="3" spans="1:3">
      <c r="A3" s="4" t="s">
        <v>433</v>
      </c>
    </row>
    <row r="4" spans="1:3">
      <c r="A4" s="4" t="s">
        <v>434</v>
      </c>
      <c r="B4" s="4" t="s">
        <v>435</v>
      </c>
      <c r="C4" s="4" t="s">
        <v>4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6</v>
      </c>
      <c r="B1" s="2" t="s">
        <v>1</v>
      </c>
    </row>
    <row r="2" spans="1:3">
      <c r="B2" s="2" t="s">
        <v>2</v>
      </c>
      <c r="C2" s="2" t="s">
        <v>41</v>
      </c>
    </row>
    <row r="3" spans="1:3">
      <c r="A3" s="3" t="s">
        <v>202</v>
      </c>
    </row>
    <row r="4" spans="1:3">
      <c r="A4" s="4" t="s">
        <v>437</v>
      </c>
      <c r="B4" s="5" t="n">
        <v>-896</v>
      </c>
      <c r="C4" s="5" t="n">
        <v>-4131</v>
      </c>
    </row>
    <row r="5" spans="1:3">
      <c r="A5" s="4" t="s">
        <v>438</v>
      </c>
      <c r="B5" s="6" t="n">
        <v>-4601</v>
      </c>
      <c r="C5" s="6" t="n">
        <v>-1838</v>
      </c>
    </row>
    <row r="6" spans="1:3">
      <c r="A6" s="4" t="s">
        <v>92</v>
      </c>
      <c r="B6" s="5" t="n">
        <v>-5497</v>
      </c>
      <c r="C6" s="5" t="n">
        <v>-59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39</v>
      </c>
      <c r="B1" s="2" t="s">
        <v>2</v>
      </c>
      <c r="C1" s="2" t="s">
        <v>41</v>
      </c>
      <c r="D1" s="2" t="s">
        <v>440</v>
      </c>
    </row>
    <row r="2" spans="1:4">
      <c r="A2" s="3" t="s">
        <v>441</v>
      </c>
    </row>
    <row r="3" spans="1:4">
      <c r="A3" s="4" t="s">
        <v>442</v>
      </c>
      <c r="B3" s="5" t="n">
        <v>16451</v>
      </c>
      <c r="C3" s="5" t="n">
        <v>14380</v>
      </c>
    </row>
    <row r="4" spans="1:4">
      <c r="A4" s="4" t="s">
        <v>443</v>
      </c>
      <c r="B4" s="6" t="n">
        <v>89</v>
      </c>
      <c r="C4" s="6" t="n">
        <v>60</v>
      </c>
    </row>
    <row r="5" spans="1:4">
      <c r="A5" s="4" t="s">
        <v>444</v>
      </c>
      <c r="B5" s="6" t="n">
        <v>375</v>
      </c>
      <c r="C5" s="6" t="n">
        <v>336</v>
      </c>
    </row>
    <row r="6" spans="1:4">
      <c r="A6" s="4" t="s">
        <v>445</v>
      </c>
      <c r="B6" s="6" t="n">
        <v>295</v>
      </c>
      <c r="C6" s="6" t="n">
        <v>212</v>
      </c>
    </row>
    <row r="7" spans="1:4">
      <c r="A7" s="4" t="s">
        <v>446</v>
      </c>
      <c r="B7" s="6" t="n">
        <v>17210</v>
      </c>
      <c r="C7" s="6" t="n">
        <v>14988</v>
      </c>
    </row>
    <row r="8" spans="1:4">
      <c r="A8" s="4" t="s">
        <v>447</v>
      </c>
      <c r="B8" s="6" t="n">
        <v>-17210</v>
      </c>
      <c r="C8" s="6" t="n">
        <v>-14988</v>
      </c>
      <c r="D8" s="5" t="n">
        <v>-14835</v>
      </c>
    </row>
    <row r="9" spans="1:4">
      <c r="A9" s="4" t="s">
        <v>448</v>
      </c>
      <c r="B9" s="4" t="s">
        <v>46</v>
      </c>
      <c r="C9" s="4" t="s">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41</v>
      </c>
    </row>
    <row r="3" spans="1:3">
      <c r="A3" s="3" t="s">
        <v>202</v>
      </c>
    </row>
    <row r="4" spans="1:3">
      <c r="A4" s="4" t="s">
        <v>450</v>
      </c>
      <c r="B4" s="5" t="n">
        <v>14988</v>
      </c>
      <c r="C4" s="5" t="n">
        <v>14835</v>
      </c>
    </row>
    <row r="5" spans="1:3">
      <c r="A5" s="4" t="s">
        <v>451</v>
      </c>
      <c r="B5" s="6" t="n">
        <v>1211</v>
      </c>
      <c r="C5" s="6" t="n">
        <v>876</v>
      </c>
    </row>
    <row r="6" spans="1:3">
      <c r="A6" s="4" t="s">
        <v>452</v>
      </c>
      <c r="B6" s="6" t="n">
        <v>1011</v>
      </c>
      <c r="C6" s="6" t="n">
        <v>-723</v>
      </c>
    </row>
    <row r="7" spans="1:3">
      <c r="A7" s="4" t="s">
        <v>453</v>
      </c>
      <c r="B7" s="5" t="n">
        <v>17210</v>
      </c>
      <c r="C7" s="5" t="n">
        <v>149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4</v>
      </c>
      <c r="B1" s="2" t="s">
        <v>1</v>
      </c>
    </row>
    <row r="2" spans="1:3">
      <c r="B2" s="2" t="s">
        <v>2</v>
      </c>
      <c r="C2" s="2" t="s">
        <v>41</v>
      </c>
    </row>
    <row r="3" spans="1:3">
      <c r="A3" s="3" t="s">
        <v>202</v>
      </c>
    </row>
    <row r="4" spans="1:3">
      <c r="A4" s="4" t="s">
        <v>455</v>
      </c>
      <c r="B4" s="5" t="n">
        <v>-5497</v>
      </c>
      <c r="C4" s="5" t="n">
        <v>-5969</v>
      </c>
    </row>
    <row r="5" spans="1:3">
      <c r="A5" s="4" t="s">
        <v>456</v>
      </c>
      <c r="B5" s="4" t="s">
        <v>457</v>
      </c>
      <c r="C5" s="4" t="s">
        <v>457</v>
      </c>
    </row>
    <row r="6" spans="1:3">
      <c r="A6" s="4" t="s">
        <v>458</v>
      </c>
      <c r="B6" s="5" t="n">
        <v>1154</v>
      </c>
      <c r="C6" s="5" t="n">
        <v>1253</v>
      </c>
    </row>
    <row r="7" spans="1:3">
      <c r="A7" s="4" t="s">
        <v>459</v>
      </c>
      <c r="B7" s="6" t="n">
        <v>77</v>
      </c>
      <c r="C7" s="6" t="n">
        <v>38</v>
      </c>
    </row>
    <row r="8" spans="1:3">
      <c r="A8" s="4" t="s">
        <v>460</v>
      </c>
      <c r="B8" s="6" t="n">
        <v>-20</v>
      </c>
      <c r="C8" s="6" t="n">
        <v>-415</v>
      </c>
    </row>
    <row r="9" spans="1:3">
      <c r="A9" s="4" t="s">
        <v>461</v>
      </c>
      <c r="B9" s="6" t="n">
        <v>-1211</v>
      </c>
      <c r="C9" s="6" t="n">
        <v>-876</v>
      </c>
    </row>
    <row r="10" spans="1:3">
      <c r="A10" s="4" t="s">
        <v>462</v>
      </c>
      <c r="B10" s="4" t="s">
        <v>46</v>
      </c>
      <c r="C10" s="4" t="s">
        <v>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80"/>
  </cols>
  <sheetData>
    <row r="1" spans="1:4">
      <c r="A1" s="1" t="s">
        <v>463</v>
      </c>
      <c r="B1" s="2" t="s">
        <v>395</v>
      </c>
      <c r="D1" s="2" t="s">
        <v>1</v>
      </c>
    </row>
    <row r="2" spans="1:4">
      <c r="B2" s="2" t="s">
        <v>464</v>
      </c>
      <c r="C2" s="2" t="s">
        <v>465</v>
      </c>
      <c r="D2" s="2" t="s">
        <v>2</v>
      </c>
    </row>
    <row r="3" spans="1:4">
      <c r="A3" s="3" t="s">
        <v>466</v>
      </c>
    </row>
    <row r="4" spans="1:4">
      <c r="A4" s="4" t="s">
        <v>467</v>
      </c>
      <c r="D4" s="5" t="n">
        <v>20262</v>
      </c>
    </row>
    <row r="5" spans="1:4">
      <c r="A5" s="4" t="s">
        <v>468</v>
      </c>
      <c r="C5" s="4" t="s">
        <v>469</v>
      </c>
      <c r="D5" s="4" t="s">
        <v>470</v>
      </c>
    </row>
    <row r="6" spans="1:4">
      <c r="A6" s="4" t="s">
        <v>471</v>
      </c>
      <c r="D6" s="5" t="n">
        <v>43614</v>
      </c>
    </row>
    <row r="7" spans="1:4">
      <c r="A7" s="4" t="s">
        <v>472</v>
      </c>
    </row>
    <row r="8" spans="1:4">
      <c r="A8" s="3" t="s">
        <v>466</v>
      </c>
    </row>
    <row r="9" spans="1:4">
      <c r="A9" s="4" t="s">
        <v>434</v>
      </c>
      <c r="B9" s="4" t="s">
        <v>473</v>
      </c>
    </row>
    <row r="10" spans="1:4">
      <c r="A10" s="4" t="s">
        <v>474</v>
      </c>
    </row>
    <row r="11" spans="1:4">
      <c r="A11" s="3" t="s">
        <v>466</v>
      </c>
    </row>
    <row r="12" spans="1:4">
      <c r="A12" s="4" t="s">
        <v>434</v>
      </c>
      <c r="B12" s="4" t="s">
        <v>457</v>
      </c>
    </row>
    <row r="13" spans="1:4">
      <c r="A13" s="4" t="s">
        <v>475</v>
      </c>
    </row>
    <row r="14" spans="1:4">
      <c r="A14" s="3" t="s">
        <v>466</v>
      </c>
    </row>
    <row r="15" spans="1:4">
      <c r="A15" s="4" t="s">
        <v>471</v>
      </c>
      <c r="D15" s="5" t="n">
        <v>530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31"/>
  </cols>
  <sheetData>
    <row r="1" spans="1:2">
      <c r="A1" s="1" t="s">
        <v>476</v>
      </c>
      <c r="B1" s="2" t="s">
        <v>1</v>
      </c>
    </row>
    <row r="2" spans="1:2">
      <c r="B2" s="2" t="s">
        <v>477</v>
      </c>
    </row>
    <row r="3" spans="1:2">
      <c r="A3" s="4" t="s">
        <v>478</v>
      </c>
    </row>
    <row r="4" spans="1:2">
      <c r="A4" s="4" t="s">
        <v>479</v>
      </c>
      <c r="B4" s="5" t="n">
        <v>33</v>
      </c>
    </row>
    <row r="5" spans="1:2">
      <c r="A5" s="4" t="s">
        <v>480</v>
      </c>
      <c r="B5" s="9" t="n">
        <v>4.1</v>
      </c>
    </row>
    <row r="6" spans="1:2">
      <c r="A6" s="4" t="s">
        <v>481</v>
      </c>
      <c r="B6" s="4" t="s">
        <v>46</v>
      </c>
    </row>
    <row r="7" spans="1:2">
      <c r="A7" s="4" t="s">
        <v>482</v>
      </c>
      <c r="B7" s="4" t="s">
        <v>483</v>
      </c>
    </row>
    <row r="8" spans="1:2">
      <c r="A8" s="4" t="s">
        <v>484</v>
      </c>
      <c r="B8" s="4" t="s">
        <v>485</v>
      </c>
    </row>
    <row r="9" spans="1:2">
      <c r="A9" s="4" t="s">
        <v>486</v>
      </c>
      <c r="B9" s="4" t="s">
        <v>487</v>
      </c>
    </row>
    <row r="10" spans="1:2">
      <c r="A10" s="4" t="s">
        <v>488</v>
      </c>
      <c r="B10" s="8" t="n">
        <v>3.32</v>
      </c>
    </row>
    <row r="11" spans="1:2">
      <c r="A11" s="4" t="s">
        <v>489</v>
      </c>
    </row>
    <row r="12" spans="1:2">
      <c r="A12" s="4" t="s">
        <v>479</v>
      </c>
      <c r="B12" s="5" t="n">
        <v>1625</v>
      </c>
    </row>
    <row r="13" spans="1:2">
      <c r="A13" s="4" t="s">
        <v>480</v>
      </c>
      <c r="B13" s="7" t="n">
        <v>12.765</v>
      </c>
    </row>
    <row r="14" spans="1:2">
      <c r="A14" s="4" t="s">
        <v>481</v>
      </c>
      <c r="B14" s="4" t="s">
        <v>46</v>
      </c>
    </row>
    <row r="15" spans="1:2">
      <c r="A15" s="4" t="s">
        <v>482</v>
      </c>
      <c r="B15" s="4" t="s">
        <v>490</v>
      </c>
    </row>
    <row r="16" spans="1:2">
      <c r="A16" s="4" t="s">
        <v>484</v>
      </c>
      <c r="B16" s="4" t="s">
        <v>491</v>
      </c>
    </row>
    <row r="17" spans="1:2">
      <c r="A17" s="4" t="s">
        <v>486</v>
      </c>
      <c r="B17" s="4" t="s">
        <v>492</v>
      </c>
    </row>
    <row r="18" spans="1:2">
      <c r="A18" s="4" t="s">
        <v>488</v>
      </c>
      <c r="B18" s="8" t="n">
        <v>10.65</v>
      </c>
    </row>
    <row r="19" spans="1:2">
      <c r="A19" s="4" t="s">
        <v>493</v>
      </c>
    </row>
    <row r="20" spans="1:2">
      <c r="A20" s="4" t="s">
        <v>479</v>
      </c>
      <c r="B20" s="5" t="n">
        <v>231</v>
      </c>
    </row>
    <row r="21" spans="1:2">
      <c r="A21" s="4" t="s">
        <v>480</v>
      </c>
      <c r="B21" s="9" t="n">
        <v>4.1</v>
      </c>
    </row>
    <row r="22" spans="1:2">
      <c r="A22" s="4" t="s">
        <v>481</v>
      </c>
      <c r="B22" s="4" t="s">
        <v>46</v>
      </c>
    </row>
    <row r="23" spans="1:2">
      <c r="A23" s="4" t="s">
        <v>482</v>
      </c>
      <c r="B23" s="4" t="s">
        <v>494</v>
      </c>
    </row>
    <row r="24" spans="1:2">
      <c r="A24" s="4" t="s">
        <v>484</v>
      </c>
      <c r="B24" s="4" t="s">
        <v>495</v>
      </c>
    </row>
    <row r="25" spans="1:2">
      <c r="A25" s="4" t="s">
        <v>486</v>
      </c>
      <c r="B25" s="4" t="s">
        <v>496</v>
      </c>
    </row>
    <row r="26" spans="1:2">
      <c r="A26" s="4" t="s">
        <v>488</v>
      </c>
      <c r="B26" s="8" t="n">
        <v>3.32</v>
      </c>
    </row>
    <row r="27" spans="1:2">
      <c r="A27" s="4" t="s">
        <v>497</v>
      </c>
    </row>
    <row r="28" spans="1:2">
      <c r="A28" s="4" t="s">
        <v>479</v>
      </c>
      <c r="B28" s="5" t="n">
        <v>2102</v>
      </c>
    </row>
    <row r="29" spans="1:2">
      <c r="A29" s="4" t="s">
        <v>480</v>
      </c>
      <c r="B29" s="8" t="n">
        <v>39.75</v>
      </c>
    </row>
    <row r="30" spans="1:2">
      <c r="A30" s="4" t="s">
        <v>481</v>
      </c>
      <c r="B30" s="4" t="s">
        <v>46</v>
      </c>
    </row>
    <row r="31" spans="1:2">
      <c r="A31" s="4" t="s">
        <v>482</v>
      </c>
      <c r="B31" s="4" t="s">
        <v>498</v>
      </c>
    </row>
    <row r="32" spans="1:2">
      <c r="A32" s="4" t="s">
        <v>484</v>
      </c>
      <c r="B32" s="4" t="s">
        <v>499</v>
      </c>
    </row>
    <row r="33" spans="1:2">
      <c r="A33" s="4" t="s">
        <v>486</v>
      </c>
      <c r="B33" s="4" t="s">
        <v>492</v>
      </c>
    </row>
    <row r="34" spans="1:2">
      <c r="A34" s="4" t="s">
        <v>488</v>
      </c>
      <c r="B34" s="8" t="n">
        <v>2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41</v>
      </c>
    </row>
    <row r="3" spans="1:3">
      <c r="A3" s="3" t="s">
        <v>128</v>
      </c>
    </row>
    <row r="4" spans="1:3">
      <c r="A4" s="4" t="s">
        <v>129</v>
      </c>
      <c r="C4" s="5" t="n">
        <v>351</v>
      </c>
    </row>
    <row r="5" spans="1:3">
      <c r="A5" s="4" t="s">
        <v>130</v>
      </c>
      <c r="B5" s="6" t="n">
        <v>1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4"/>
    <col customWidth="1" max="5" min="5" width="16"/>
  </cols>
  <sheetData>
    <row r="1" spans="1:5">
      <c r="A1" s="1" t="s">
        <v>500</v>
      </c>
      <c r="C1" s="2" t="s">
        <v>1</v>
      </c>
    </row>
    <row r="2" spans="1:5">
      <c r="C2" s="2" t="s">
        <v>2</v>
      </c>
      <c r="E2" s="2" t="s">
        <v>41</v>
      </c>
    </row>
    <row r="3" spans="1:5">
      <c r="A3" s="3" t="s">
        <v>501</v>
      </c>
    </row>
    <row r="4" spans="1:5">
      <c r="A4" s="4" t="s">
        <v>502</v>
      </c>
      <c r="C4" s="6" t="n">
        <v>144277</v>
      </c>
      <c r="E4" s="6" t="n">
        <v>268329</v>
      </c>
    </row>
    <row r="5" spans="1:5">
      <c r="A5" s="4" t="s">
        <v>503</v>
      </c>
      <c r="C5" s="4" t="s">
        <v>46</v>
      </c>
      <c r="E5" s="6" t="n">
        <v>100013</v>
      </c>
    </row>
    <row r="6" spans="1:5">
      <c r="A6" s="4" t="s">
        <v>504</v>
      </c>
      <c r="C6" s="4" t="s">
        <v>46</v>
      </c>
      <c r="E6" s="6" t="n">
        <v>-224065</v>
      </c>
    </row>
    <row r="7" spans="1:5">
      <c r="A7" s="4" t="s">
        <v>505</v>
      </c>
      <c r="C7" s="6" t="n">
        <v>144277</v>
      </c>
      <c r="E7" s="6" t="n">
        <v>144277</v>
      </c>
    </row>
    <row r="8" spans="1:5">
      <c r="A8" s="4" t="s">
        <v>506</v>
      </c>
      <c r="C8" s="6" t="n">
        <v>144277</v>
      </c>
    </row>
    <row r="9" spans="1:5">
      <c r="A9" s="3" t="s">
        <v>507</v>
      </c>
    </row>
    <row r="10" spans="1:5">
      <c r="A10" s="4" t="s">
        <v>508</v>
      </c>
      <c r="C10" s="9" t="n">
        <v>31.5</v>
      </c>
      <c r="E10" s="9" t="n">
        <v>16.5</v>
      </c>
    </row>
    <row r="11" spans="1:5">
      <c r="A11" s="4" t="s">
        <v>509</v>
      </c>
      <c r="C11" s="10" t="n">
        <v>4.1</v>
      </c>
      <c r="D11" s="4" t="s">
        <v>67</v>
      </c>
      <c r="E11" s="9" t="n">
        <v>31.5</v>
      </c>
    </row>
    <row r="12" spans="1:5">
      <c r="A12" s="4" t="s">
        <v>510</v>
      </c>
      <c r="B12" s="4" t="s">
        <v>67</v>
      </c>
      <c r="C12" s="9" t="n">
        <v>4.1</v>
      </c>
    </row>
    <row r="13" spans="1:5">
      <c r="A13" s="3" t="s">
        <v>511</v>
      </c>
    </row>
    <row r="14" spans="1:5">
      <c r="A14" s="4" t="s">
        <v>512</v>
      </c>
      <c r="C14" s="4" t="s">
        <v>513</v>
      </c>
      <c r="E14" s="4" t="s">
        <v>514</v>
      </c>
    </row>
    <row r="15" spans="1:5">
      <c r="A15" s="4" t="s">
        <v>515</v>
      </c>
      <c r="C15" s="4" t="s">
        <v>513</v>
      </c>
    </row>
    <row r="16" spans="1:5"/>
    <row r="17" spans="1:5">
      <c r="A17" s="4" t="s">
        <v>67</v>
      </c>
      <c r="B17" s="4" t="s">
        <v>516</v>
      </c>
    </row>
  </sheetData>
  <mergeCells count="5">
    <mergeCell ref="A1:B2"/>
    <mergeCell ref="C1:E1"/>
    <mergeCell ref="C2:D2"/>
    <mergeCell ref="A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41"/>
    <col customWidth="1" max="5" min="5" width="14"/>
    <col customWidth="1" max="6" min="6" width="14"/>
    <col customWidth="1" max="7" min="7" width="14"/>
    <col customWidth="1" max="8" min="8" width="14"/>
    <col customWidth="1" max="9" min="9" width="14"/>
  </cols>
  <sheetData>
    <row r="1" spans="1:9">
      <c r="A1" s="1" t="s">
        <v>517</v>
      </c>
      <c r="B1" s="2" t="s">
        <v>518</v>
      </c>
      <c r="C1" s="2" t="s">
        <v>519</v>
      </c>
      <c r="D1" s="2" t="s">
        <v>520</v>
      </c>
      <c r="E1" s="2" t="s">
        <v>521</v>
      </c>
      <c r="F1" s="2" t="s">
        <v>464</v>
      </c>
      <c r="G1" s="2" t="s">
        <v>2</v>
      </c>
      <c r="H1" s="2" t="s">
        <v>2</v>
      </c>
      <c r="I1" s="2" t="s">
        <v>41</v>
      </c>
    </row>
    <row r="2" spans="1:9">
      <c r="A2" s="3" t="s">
        <v>522</v>
      </c>
    </row>
    <row r="3" spans="1:9">
      <c r="A3" s="4" t="s">
        <v>523</v>
      </c>
      <c r="I3" s="5" t="n">
        <v>318</v>
      </c>
    </row>
    <row r="4" spans="1:9">
      <c r="A4" s="4" t="s">
        <v>524</v>
      </c>
      <c r="I4" s="6" t="n">
        <v>2260</v>
      </c>
    </row>
    <row r="5" spans="1:9">
      <c r="A5" s="4" t="s">
        <v>525</v>
      </c>
      <c r="H5" s="5" t="n">
        <v>3851</v>
      </c>
      <c r="I5" s="6" t="n">
        <v>411</v>
      </c>
    </row>
    <row r="6" spans="1:9">
      <c r="A6" s="4" t="s">
        <v>526</v>
      </c>
      <c r="G6" s="6" t="n">
        <v>87756</v>
      </c>
    </row>
    <row r="7" spans="1:9">
      <c r="A7" s="4" t="s">
        <v>527</v>
      </c>
      <c r="B7" s="5" t="n">
        <v>5500</v>
      </c>
    </row>
    <row r="8" spans="1:9">
      <c r="A8" s="4" t="s">
        <v>528</v>
      </c>
      <c r="G8" s="5" t="n">
        <v>418</v>
      </c>
    </row>
    <row r="9" spans="1:9">
      <c r="A9" s="4" t="s">
        <v>529</v>
      </c>
      <c r="H9" s="5" t="n">
        <v>63</v>
      </c>
      <c r="I9" s="6" t="n">
        <v>257</v>
      </c>
    </row>
    <row r="10" spans="1:9">
      <c r="A10" s="4" t="s">
        <v>530</v>
      </c>
      <c r="G10" s="8" t="n">
        <v>4.77</v>
      </c>
    </row>
    <row r="11" spans="1:9">
      <c r="A11" s="4" t="s">
        <v>531</v>
      </c>
      <c r="B11" s="4" t="s">
        <v>532</v>
      </c>
    </row>
    <row r="12" spans="1:9">
      <c r="A12" s="4" t="s">
        <v>533</v>
      </c>
      <c r="B12" s="5" t="n">
        <v>266</v>
      </c>
    </row>
    <row r="13" spans="1:9">
      <c r="A13" s="4" t="s">
        <v>534</v>
      </c>
      <c r="D13" s="4" t="s">
        <v>535</v>
      </c>
    </row>
    <row r="14" spans="1:9">
      <c r="A14" s="4" t="s">
        <v>536</v>
      </c>
    </row>
    <row r="15" spans="1:9">
      <c r="A15" s="3" t="s">
        <v>522</v>
      </c>
    </row>
    <row r="16" spans="1:9">
      <c r="A16" s="4" t="s">
        <v>526</v>
      </c>
      <c r="C16" s="6" t="n">
        <v>100013</v>
      </c>
    </row>
    <row r="17" spans="1:9">
      <c r="A17" s="4" t="s">
        <v>537</v>
      </c>
      <c r="C17" s="9" t="n">
        <v>4.1</v>
      </c>
    </row>
    <row r="18" spans="1:9">
      <c r="A18" s="4" t="s">
        <v>538</v>
      </c>
      <c r="C18" s="6" t="n">
        <v>14633</v>
      </c>
    </row>
    <row r="19" spans="1:9">
      <c r="A19" s="4" t="s">
        <v>534</v>
      </c>
      <c r="C19" s="4" t="s">
        <v>539</v>
      </c>
    </row>
    <row r="20" spans="1:9">
      <c r="A20" s="4" t="s">
        <v>478</v>
      </c>
    </row>
    <row r="21" spans="1:9">
      <c r="A21" s="3" t="s">
        <v>522</v>
      </c>
    </row>
    <row r="22" spans="1:9">
      <c r="A22" s="4" t="s">
        <v>523</v>
      </c>
      <c r="E22" s="5" t="n">
        <v>6000</v>
      </c>
    </row>
    <row r="23" spans="1:9">
      <c r="A23" s="4" t="s">
        <v>526</v>
      </c>
      <c r="E23" s="6" t="n">
        <v>200000</v>
      </c>
      <c r="F23" s="6" t="n">
        <v>255500</v>
      </c>
    </row>
    <row r="24" spans="1:9">
      <c r="A24" s="4" t="s">
        <v>540</v>
      </c>
      <c r="E24" s="6" t="n">
        <v>100013</v>
      </c>
      <c r="F24" s="6" t="n">
        <v>191628</v>
      </c>
    </row>
    <row r="25" spans="1:9">
      <c r="A25" s="4" t="s">
        <v>537</v>
      </c>
      <c r="E25" s="8" t="n">
        <v>39.75</v>
      </c>
      <c r="F25" s="8" t="n">
        <v>9.75</v>
      </c>
      <c r="H25" s="9" t="n">
        <v>4.1</v>
      </c>
    </row>
    <row r="26" spans="1:9">
      <c r="A26" s="4" t="s">
        <v>541</v>
      </c>
      <c r="F26" s="7" t="n">
        <v>12.765</v>
      </c>
    </row>
    <row r="27" spans="1:9">
      <c r="A27" s="4" t="s">
        <v>527</v>
      </c>
      <c r="F27" s="5" t="n">
        <v>2490</v>
      </c>
    </row>
    <row r="28" spans="1:9">
      <c r="A28" s="4" t="s">
        <v>528</v>
      </c>
      <c r="E28" s="5" t="n">
        <v>5464</v>
      </c>
      <c r="F28" s="6" t="n">
        <v>2130</v>
      </c>
    </row>
    <row r="29" spans="1:9">
      <c r="A29" s="4" t="s">
        <v>542</v>
      </c>
      <c r="E29" s="6" t="n">
        <v>2102</v>
      </c>
      <c r="F29" s="6" t="n">
        <v>1625</v>
      </c>
    </row>
    <row r="30" spans="1:9">
      <c r="A30" s="4" t="s">
        <v>529</v>
      </c>
      <c r="E30" s="5" t="n">
        <v>3547</v>
      </c>
      <c r="F30" s="5" t="n">
        <v>505</v>
      </c>
      <c r="H30" s="5" t="n">
        <v>231</v>
      </c>
      <c r="I30" s="6" t="n">
        <v>862</v>
      </c>
    </row>
    <row r="31" spans="1:9">
      <c r="A31" s="4" t="s">
        <v>543</v>
      </c>
      <c r="H31" s="5" t="n">
        <v>34</v>
      </c>
      <c r="I31" s="5" t="n">
        <v>124</v>
      </c>
    </row>
    <row r="32" spans="1:9">
      <c r="A32" s="4" t="s">
        <v>544</v>
      </c>
      <c r="E32" s="4" t="s">
        <v>492</v>
      </c>
      <c r="F32" s="4" t="s">
        <v>492</v>
      </c>
    </row>
    <row r="33" spans="1:9">
      <c r="A33" s="4" t="s">
        <v>538</v>
      </c>
      <c r="I33" s="6" t="n">
        <v>1769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5</v>
      </c>
      <c r="B1" s="2" t="s">
        <v>1</v>
      </c>
    </row>
    <row r="2" spans="1:3">
      <c r="B2" s="2" t="s">
        <v>2</v>
      </c>
      <c r="C2" s="2" t="s">
        <v>41</v>
      </c>
    </row>
    <row r="3" spans="1:3">
      <c r="A3" s="3" t="s">
        <v>546</v>
      </c>
    </row>
    <row r="4" spans="1:3">
      <c r="A4" s="4" t="s">
        <v>547</v>
      </c>
      <c r="B4" s="5" t="n">
        <v>692</v>
      </c>
      <c r="C4" s="5" t="n">
        <v>1002</v>
      </c>
    </row>
    <row r="5" spans="1:3">
      <c r="A5" s="4" t="s">
        <v>548</v>
      </c>
    </row>
    <row r="6" spans="1:3">
      <c r="A6" s="3" t="s">
        <v>546</v>
      </c>
    </row>
    <row r="7" spans="1:3">
      <c r="A7" s="4" t="s">
        <v>547</v>
      </c>
      <c r="B7" s="6" t="n">
        <v>692</v>
      </c>
      <c r="C7" s="6" t="n">
        <v>533</v>
      </c>
    </row>
    <row r="8" spans="1:3">
      <c r="A8" s="4" t="s">
        <v>549</v>
      </c>
    </row>
    <row r="9" spans="1:3">
      <c r="A9" s="3" t="s">
        <v>546</v>
      </c>
    </row>
    <row r="10" spans="1:3">
      <c r="A10" s="4" t="s">
        <v>547</v>
      </c>
      <c r="B10" s="4" t="s">
        <v>46</v>
      </c>
      <c r="C10" s="6" t="n">
        <v>469</v>
      </c>
    </row>
    <row r="11" spans="1:3">
      <c r="A11" s="4" t="s">
        <v>550</v>
      </c>
    </row>
    <row r="12" spans="1:3">
      <c r="A12" s="3" t="s">
        <v>546</v>
      </c>
    </row>
    <row r="13" spans="1:3">
      <c r="A13" s="4" t="s">
        <v>547</v>
      </c>
      <c r="B13" s="6" t="n">
        <v>161</v>
      </c>
      <c r="C13" s="6" t="n">
        <v>50</v>
      </c>
    </row>
    <row r="14" spans="1:3">
      <c r="A14" s="4" t="s">
        <v>551</v>
      </c>
    </row>
    <row r="15" spans="1:3">
      <c r="A15" s="3" t="s">
        <v>546</v>
      </c>
    </row>
    <row r="16" spans="1:3">
      <c r="A16" s="4" t="s">
        <v>547</v>
      </c>
      <c r="B16" s="6" t="n">
        <v>179</v>
      </c>
      <c r="C16" s="6" t="n">
        <v>3</v>
      </c>
    </row>
    <row r="17" spans="1:3">
      <c r="A17" s="4" t="s">
        <v>552</v>
      </c>
    </row>
    <row r="18" spans="1:3">
      <c r="A18" s="3" t="s">
        <v>546</v>
      </c>
    </row>
    <row r="19" spans="1:3">
      <c r="A19" s="4" t="s">
        <v>547</v>
      </c>
      <c r="B19" s="5" t="n">
        <v>352</v>
      </c>
      <c r="C19" s="5" t="n">
        <v>9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30"/>
    <col customWidth="1" max="5" min="5" width="24"/>
    <col customWidth="1" max="6" min="6" width="24"/>
  </cols>
  <sheetData>
    <row r="1" spans="1:6">
      <c r="A1" s="1" t="s">
        <v>553</v>
      </c>
      <c r="B1" s="2" t="s">
        <v>1</v>
      </c>
    </row>
    <row r="2" spans="1:6">
      <c r="B2" s="2" t="s">
        <v>554</v>
      </c>
      <c r="D2" s="2" t="s">
        <v>555</v>
      </c>
      <c r="E2" s="2" t="s">
        <v>556</v>
      </c>
      <c r="F2" s="2" t="s">
        <v>557</v>
      </c>
    </row>
    <row r="3" spans="1:6">
      <c r="A3" s="3" t="s">
        <v>558</v>
      </c>
    </row>
    <row r="4" spans="1:6">
      <c r="A4" s="4" t="s">
        <v>559</v>
      </c>
      <c r="B4" s="6" t="n">
        <v>111106</v>
      </c>
    </row>
    <row r="5" spans="1:6">
      <c r="A5" s="4" t="s">
        <v>560</v>
      </c>
      <c r="B5" s="9" t="n">
        <v>4.1</v>
      </c>
      <c r="C5" s="4" t="s">
        <v>67</v>
      </c>
      <c r="E5" s="9" t="n">
        <v>31.5</v>
      </c>
      <c r="F5" s="9" t="n">
        <v>16.5</v>
      </c>
    </row>
    <row r="6" spans="1:6">
      <c r="A6" s="4" t="s">
        <v>561</v>
      </c>
      <c r="B6" s="6" t="n">
        <v>99189</v>
      </c>
      <c r="D6" s="6" t="n">
        <v>99189</v>
      </c>
    </row>
    <row r="7" spans="1:6">
      <c r="A7" s="4" t="s">
        <v>562</v>
      </c>
    </row>
    <row r="8" spans="1:6">
      <c r="A8" s="3" t="s">
        <v>558</v>
      </c>
    </row>
    <row r="9" spans="1:6">
      <c r="A9" s="4" t="s">
        <v>559</v>
      </c>
      <c r="B9" s="6" t="n">
        <v>3068</v>
      </c>
    </row>
    <row r="10" spans="1:6">
      <c r="A10" s="4" t="s">
        <v>561</v>
      </c>
      <c r="B10" s="6" t="n">
        <v>3068</v>
      </c>
      <c r="D10" s="6" t="n">
        <v>3068</v>
      </c>
    </row>
    <row r="11" spans="1:6">
      <c r="A11" s="4" t="s">
        <v>563</v>
      </c>
      <c r="B11" s="4" t="s">
        <v>564</v>
      </c>
    </row>
    <row r="12" spans="1:6">
      <c r="A12" s="4" t="s">
        <v>565</v>
      </c>
    </row>
    <row r="13" spans="1:6">
      <c r="A13" s="3" t="s">
        <v>558</v>
      </c>
    </row>
    <row r="14" spans="1:6">
      <c r="A14" s="4" t="s">
        <v>566</v>
      </c>
      <c r="D14" s="11" t="n">
        <v>2.25</v>
      </c>
    </row>
    <row r="15" spans="1:6">
      <c r="A15" s="4" t="s">
        <v>567</v>
      </c>
    </row>
    <row r="16" spans="1:6">
      <c r="A16" s="3" t="s">
        <v>558</v>
      </c>
    </row>
    <row r="17" spans="1:6">
      <c r="A17" s="4" t="s">
        <v>559</v>
      </c>
      <c r="B17" s="6" t="n">
        <v>4000</v>
      </c>
    </row>
    <row r="18" spans="1:6">
      <c r="A18" s="4" t="s">
        <v>561</v>
      </c>
      <c r="B18" s="6" t="n">
        <v>4000</v>
      </c>
      <c r="D18" s="6" t="n">
        <v>4000</v>
      </c>
    </row>
    <row r="19" spans="1:6">
      <c r="A19" s="4" t="s">
        <v>563</v>
      </c>
      <c r="B19" s="4" t="s">
        <v>568</v>
      </c>
    </row>
    <row r="20" spans="1:6">
      <c r="A20" s="4" t="s">
        <v>569</v>
      </c>
    </row>
    <row r="21" spans="1:6">
      <c r="A21" s="3" t="s">
        <v>558</v>
      </c>
    </row>
    <row r="22" spans="1:6">
      <c r="A22" s="4" t="s">
        <v>566</v>
      </c>
      <c r="D22" s="12" t="n">
        <v>24</v>
      </c>
    </row>
    <row r="23" spans="1:6">
      <c r="A23" s="4" t="s">
        <v>567</v>
      </c>
    </row>
    <row r="24" spans="1:6">
      <c r="A24" s="3" t="s">
        <v>558</v>
      </c>
    </row>
    <row r="25" spans="1:6">
      <c r="A25" s="4" t="s">
        <v>559</v>
      </c>
      <c r="B25" s="6" t="n">
        <v>2334</v>
      </c>
    </row>
    <row r="26" spans="1:6">
      <c r="A26" s="4" t="s">
        <v>561</v>
      </c>
      <c r="B26" s="6" t="n">
        <v>2334</v>
      </c>
      <c r="D26" s="6" t="n">
        <v>2334</v>
      </c>
    </row>
    <row r="27" spans="1:6">
      <c r="A27" s="4" t="s">
        <v>563</v>
      </c>
      <c r="B27" s="4" t="s">
        <v>568</v>
      </c>
    </row>
    <row r="28" spans="1:6">
      <c r="A28" s="4" t="s">
        <v>569</v>
      </c>
    </row>
    <row r="29" spans="1:6">
      <c r="A29" s="3" t="s">
        <v>558</v>
      </c>
    </row>
    <row r="30" spans="1:6">
      <c r="A30" s="4" t="s">
        <v>566</v>
      </c>
      <c r="D30" s="12" t="n">
        <v>30</v>
      </c>
    </row>
    <row r="31" spans="1:6">
      <c r="A31" s="4" t="s">
        <v>570</v>
      </c>
    </row>
    <row r="32" spans="1:6">
      <c r="A32" s="3" t="s">
        <v>558</v>
      </c>
    </row>
    <row r="33" spans="1:6">
      <c r="A33" s="4" t="s">
        <v>559</v>
      </c>
      <c r="B33" s="6" t="n">
        <v>66667</v>
      </c>
    </row>
    <row r="34" spans="1:6">
      <c r="A34" s="4" t="s">
        <v>560</v>
      </c>
      <c r="B34" s="5" t="n">
        <v>64</v>
      </c>
    </row>
    <row r="35" spans="1:6">
      <c r="A35" s="4" t="s">
        <v>561</v>
      </c>
      <c r="B35" s="6" t="n">
        <v>66667</v>
      </c>
      <c r="D35" s="6" t="n">
        <v>66667</v>
      </c>
    </row>
    <row r="36" spans="1:6">
      <c r="A36" s="4" t="s">
        <v>571</v>
      </c>
    </row>
    <row r="37" spans="1:6">
      <c r="A37" s="3" t="s">
        <v>558</v>
      </c>
    </row>
    <row r="38" spans="1:6">
      <c r="A38" s="4" t="s">
        <v>563</v>
      </c>
      <c r="B38" s="4" t="s">
        <v>572</v>
      </c>
    </row>
    <row r="39" spans="1:6">
      <c r="A39" s="4" t="s">
        <v>573</v>
      </c>
    </row>
    <row r="40" spans="1:6">
      <c r="A40" s="3" t="s">
        <v>558</v>
      </c>
    </row>
    <row r="41" spans="1:6">
      <c r="A41" s="4" t="s">
        <v>563</v>
      </c>
      <c r="B41" s="4" t="s">
        <v>574</v>
      </c>
    </row>
    <row r="42" spans="1:6">
      <c r="A42" s="4" t="s">
        <v>575</v>
      </c>
    </row>
    <row r="43" spans="1:6">
      <c r="A43" s="3" t="s">
        <v>558</v>
      </c>
    </row>
    <row r="44" spans="1:6">
      <c r="A44" s="4" t="s">
        <v>559</v>
      </c>
      <c r="B44" s="6" t="n">
        <v>5001</v>
      </c>
    </row>
    <row r="45" spans="1:6">
      <c r="A45" s="4" t="s">
        <v>560</v>
      </c>
      <c r="B45" s="5" t="n">
        <v>30</v>
      </c>
    </row>
    <row r="46" spans="1:6">
      <c r="A46" s="4" t="s">
        <v>561</v>
      </c>
      <c r="B46" s="6" t="n">
        <v>5001</v>
      </c>
      <c r="D46" s="6" t="n">
        <v>5001</v>
      </c>
    </row>
    <row r="47" spans="1:6">
      <c r="A47" s="4" t="s">
        <v>576</v>
      </c>
    </row>
    <row r="48" spans="1:6">
      <c r="A48" s="3" t="s">
        <v>558</v>
      </c>
    </row>
    <row r="49" spans="1:6">
      <c r="A49" s="4" t="s">
        <v>563</v>
      </c>
      <c r="B49" s="4" t="s">
        <v>577</v>
      </c>
    </row>
    <row r="50" spans="1:6">
      <c r="A50" s="4" t="s">
        <v>578</v>
      </c>
    </row>
    <row r="51" spans="1:6">
      <c r="A51" s="3" t="s">
        <v>558</v>
      </c>
    </row>
    <row r="52" spans="1:6">
      <c r="A52" s="4" t="s">
        <v>563</v>
      </c>
      <c r="B52" s="4" t="s">
        <v>579</v>
      </c>
    </row>
    <row r="53" spans="1:6">
      <c r="A53" s="4" t="s">
        <v>580</v>
      </c>
    </row>
    <row r="54" spans="1:6">
      <c r="A54" s="3" t="s">
        <v>558</v>
      </c>
    </row>
    <row r="55" spans="1:6">
      <c r="A55" s="4" t="s">
        <v>559</v>
      </c>
      <c r="B55" s="6" t="n">
        <v>1367</v>
      </c>
    </row>
    <row r="56" spans="1:6">
      <c r="A56" s="4" t="s">
        <v>560</v>
      </c>
      <c r="B56" s="9" t="n">
        <v>27.6</v>
      </c>
    </row>
    <row r="57" spans="1:6">
      <c r="A57" s="4" t="s">
        <v>561</v>
      </c>
      <c r="B57" s="6" t="n">
        <v>1367</v>
      </c>
      <c r="D57" s="6" t="n">
        <v>1367</v>
      </c>
    </row>
    <row r="58" spans="1:6">
      <c r="A58" s="4" t="s">
        <v>581</v>
      </c>
    </row>
    <row r="59" spans="1:6">
      <c r="A59" s="3" t="s">
        <v>558</v>
      </c>
    </row>
    <row r="60" spans="1:6">
      <c r="A60" s="4" t="s">
        <v>563</v>
      </c>
      <c r="B60" s="4" t="s">
        <v>582</v>
      </c>
    </row>
    <row r="61" spans="1:6">
      <c r="A61" s="4" t="s">
        <v>583</v>
      </c>
    </row>
    <row r="62" spans="1:6">
      <c r="A62" s="3" t="s">
        <v>558</v>
      </c>
    </row>
    <row r="63" spans="1:6">
      <c r="A63" s="4" t="s">
        <v>563</v>
      </c>
      <c r="B63" s="4" t="s">
        <v>584</v>
      </c>
    </row>
    <row r="64" spans="1:6">
      <c r="A64" s="4" t="s">
        <v>585</v>
      </c>
    </row>
    <row r="65" spans="1:6">
      <c r="A65" s="3" t="s">
        <v>558</v>
      </c>
    </row>
    <row r="66" spans="1:6">
      <c r="A66" s="4" t="s">
        <v>559</v>
      </c>
      <c r="B66" s="6" t="n">
        <v>13335</v>
      </c>
    </row>
    <row r="67" spans="1:6">
      <c r="A67" s="4" t="s">
        <v>560</v>
      </c>
      <c r="B67" s="9" t="n">
        <v>14.1</v>
      </c>
    </row>
    <row r="68" spans="1:6">
      <c r="A68" s="4" t="s">
        <v>561</v>
      </c>
      <c r="B68" s="6" t="n">
        <v>5419</v>
      </c>
      <c r="D68" s="6" t="n">
        <v>5419</v>
      </c>
    </row>
    <row r="69" spans="1:6">
      <c r="A69" s="4" t="s">
        <v>586</v>
      </c>
    </row>
    <row r="70" spans="1:6">
      <c r="A70" s="3" t="s">
        <v>558</v>
      </c>
    </row>
    <row r="71" spans="1:6">
      <c r="A71" s="4" t="s">
        <v>563</v>
      </c>
      <c r="B71" s="4" t="s">
        <v>587</v>
      </c>
    </row>
    <row r="72" spans="1:6">
      <c r="A72" s="4" t="s">
        <v>588</v>
      </c>
    </row>
    <row r="73" spans="1:6">
      <c r="A73" s="3" t="s">
        <v>558</v>
      </c>
    </row>
    <row r="74" spans="1:6">
      <c r="A74" s="4" t="s">
        <v>563</v>
      </c>
      <c r="B74" s="4" t="s">
        <v>589</v>
      </c>
    </row>
    <row r="75" spans="1:6">
      <c r="A75" s="4" t="s">
        <v>590</v>
      </c>
    </row>
    <row r="76" spans="1:6">
      <c r="A76" s="3" t="s">
        <v>558</v>
      </c>
    </row>
    <row r="77" spans="1:6">
      <c r="A77" s="4" t="s">
        <v>559</v>
      </c>
      <c r="B77" s="6" t="n">
        <v>10000</v>
      </c>
    </row>
    <row r="78" spans="1:6">
      <c r="A78" s="4" t="s">
        <v>560</v>
      </c>
      <c r="B78" s="5" t="n">
        <v>15</v>
      </c>
    </row>
    <row r="79" spans="1:6">
      <c r="A79" s="4" t="s">
        <v>561</v>
      </c>
      <c r="B79" s="6" t="n">
        <v>10000</v>
      </c>
      <c r="D79" s="6" t="n">
        <v>10000</v>
      </c>
    </row>
    <row r="80" spans="1:6">
      <c r="A80" s="4" t="s">
        <v>591</v>
      </c>
    </row>
    <row r="81" spans="1:6">
      <c r="A81" s="3" t="s">
        <v>558</v>
      </c>
    </row>
    <row r="82" spans="1:6">
      <c r="A82" s="4" t="s">
        <v>563</v>
      </c>
      <c r="B82" s="4" t="s">
        <v>592</v>
      </c>
    </row>
    <row r="83" spans="1:6">
      <c r="A83" s="4" t="s">
        <v>593</v>
      </c>
    </row>
    <row r="84" spans="1:6">
      <c r="A84" s="3" t="s">
        <v>558</v>
      </c>
    </row>
    <row r="85" spans="1:6">
      <c r="A85" s="4" t="s">
        <v>563</v>
      </c>
      <c r="B85" s="4" t="s">
        <v>594</v>
      </c>
    </row>
    <row r="86" spans="1:6">
      <c r="A86" s="4" t="s">
        <v>595</v>
      </c>
    </row>
    <row r="87" spans="1:6">
      <c r="A87" s="3" t="s">
        <v>558</v>
      </c>
    </row>
    <row r="88" spans="1:6">
      <c r="A88" s="4" t="s">
        <v>559</v>
      </c>
      <c r="B88" s="6" t="n">
        <v>5334</v>
      </c>
    </row>
    <row r="89" spans="1:6">
      <c r="A89" s="4" t="s">
        <v>560</v>
      </c>
      <c r="B89" s="5" t="n">
        <v>15</v>
      </c>
    </row>
    <row r="90" spans="1:6">
      <c r="A90" s="4" t="s">
        <v>561</v>
      </c>
      <c r="B90" s="6" t="n">
        <v>1333</v>
      </c>
      <c r="D90" s="6" t="n">
        <v>1333</v>
      </c>
    </row>
    <row r="91" spans="1:6">
      <c r="A91" s="4" t="s">
        <v>596</v>
      </c>
    </row>
    <row r="92" spans="1:6">
      <c r="A92" s="3" t="s">
        <v>558</v>
      </c>
    </row>
    <row r="93" spans="1:6">
      <c r="A93" s="4" t="s">
        <v>563</v>
      </c>
      <c r="B93" s="4" t="s">
        <v>597</v>
      </c>
    </row>
    <row r="94" spans="1:6">
      <c r="A94" s="4" t="s">
        <v>598</v>
      </c>
    </row>
    <row r="95" spans="1:6">
      <c r="A95" s="3" t="s">
        <v>558</v>
      </c>
    </row>
    <row r="96" spans="1:6">
      <c r="A96" s="4" t="s">
        <v>563</v>
      </c>
      <c r="B96" s="4" t="s">
        <v>599</v>
      </c>
    </row>
    <row r="97" spans="1:6"/>
    <row r="98" spans="1:6">
      <c r="A98" s="4" t="s">
        <v>67</v>
      </c>
      <c r="B98" s="4" t="s">
        <v>516</v>
      </c>
    </row>
  </sheetData>
  <mergeCells count="5">
    <mergeCell ref="A1:A2"/>
    <mergeCell ref="B1:C1"/>
    <mergeCell ref="B2:C2"/>
    <mergeCell ref="A97:F97"/>
    <mergeCell ref="B98:F9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600</v>
      </c>
      <c r="B1" s="2" t="s">
        <v>1</v>
      </c>
    </row>
    <row r="2" spans="1:3">
      <c r="B2" s="2" t="s">
        <v>2</v>
      </c>
      <c r="C2" s="2" t="s">
        <v>41</v>
      </c>
    </row>
    <row r="3" spans="1:3">
      <c r="A3" s="4" t="s">
        <v>601</v>
      </c>
    </row>
    <row r="4" spans="1:3">
      <c r="A4" s="3" t="s">
        <v>546</v>
      </c>
    </row>
    <row r="5" spans="1:3">
      <c r="A5" s="4" t="s">
        <v>602</v>
      </c>
      <c r="B5" s="4" t="s">
        <v>603</v>
      </c>
      <c r="C5" s="4" t="s">
        <v>603</v>
      </c>
    </row>
    <row r="6" spans="1:3">
      <c r="A6" s="4" t="s">
        <v>604</v>
      </c>
    </row>
    <row r="7" spans="1:3">
      <c r="A7" s="3" t="s">
        <v>546</v>
      </c>
    </row>
    <row r="8" spans="1:3">
      <c r="A8" s="4" t="s">
        <v>482</v>
      </c>
      <c r="B8" s="4" t="s">
        <v>605</v>
      </c>
      <c r="C8" s="4" t="s">
        <v>606</v>
      </c>
    </row>
    <row r="9" spans="1:3">
      <c r="A9" s="4" t="s">
        <v>607</v>
      </c>
      <c r="B9" s="4" t="s">
        <v>608</v>
      </c>
      <c r="C9" s="4" t="s">
        <v>609</v>
      </c>
    </row>
    <row r="10" spans="1:3">
      <c r="A10" s="4" t="s">
        <v>610</v>
      </c>
      <c r="B10" s="4" t="s">
        <v>611</v>
      </c>
      <c r="C10" s="4" t="s">
        <v>612</v>
      </c>
    </row>
    <row r="11" spans="1:3">
      <c r="A11" s="4" t="s">
        <v>613</v>
      </c>
    </row>
    <row r="12" spans="1:3">
      <c r="A12" s="3" t="s">
        <v>546</v>
      </c>
    </row>
    <row r="13" spans="1:3">
      <c r="A13" s="4" t="s">
        <v>482</v>
      </c>
      <c r="B13" s="4" t="s">
        <v>614</v>
      </c>
      <c r="C13" s="4" t="s">
        <v>615</v>
      </c>
    </row>
    <row r="14" spans="1:3">
      <c r="A14" s="4" t="s">
        <v>607</v>
      </c>
      <c r="B14" s="4" t="s">
        <v>616</v>
      </c>
      <c r="C14" s="4" t="s">
        <v>617</v>
      </c>
    </row>
    <row r="15" spans="1:3">
      <c r="A15" s="4" t="s">
        <v>610</v>
      </c>
      <c r="B15" s="4" t="s">
        <v>618</v>
      </c>
      <c r="C15" s="4" t="s">
        <v>492</v>
      </c>
    </row>
    <row r="16" spans="1:3">
      <c r="A16" s="4" t="s">
        <v>317</v>
      </c>
    </row>
    <row r="17" spans="1:3">
      <c r="A17" s="3" t="s">
        <v>546</v>
      </c>
    </row>
    <row r="18" spans="1:3">
      <c r="A18" s="4" t="s">
        <v>602</v>
      </c>
      <c r="B18" s="4" t="s">
        <v>603</v>
      </c>
      <c r="C18" s="4" t="s">
        <v>603</v>
      </c>
    </row>
    <row r="19" spans="1:3">
      <c r="A19" s="4" t="s">
        <v>482</v>
      </c>
      <c r="C19" s="4" t="s">
        <v>619</v>
      </c>
    </row>
    <row r="20" spans="1:3">
      <c r="A20" s="4" t="s">
        <v>607</v>
      </c>
      <c r="C20" s="4" t="s">
        <v>620</v>
      </c>
    </row>
    <row r="21" spans="1:3">
      <c r="A21" s="4" t="s">
        <v>621</v>
      </c>
      <c r="B21" s="4" t="s">
        <v>492</v>
      </c>
      <c r="C21" s="4" t="s">
        <v>492</v>
      </c>
    </row>
    <row r="22" spans="1:3">
      <c r="A22" s="4" t="s">
        <v>622</v>
      </c>
    </row>
    <row r="23" spans="1:3">
      <c r="A23" s="3" t="s">
        <v>546</v>
      </c>
    </row>
    <row r="24" spans="1:3">
      <c r="A24" s="4" t="s">
        <v>482</v>
      </c>
      <c r="B24" s="4" t="s">
        <v>623</v>
      </c>
    </row>
    <row r="25" spans="1:3">
      <c r="A25" s="4" t="s">
        <v>607</v>
      </c>
      <c r="B25" s="4" t="s">
        <v>624</v>
      </c>
    </row>
    <row r="26" spans="1:3">
      <c r="A26" s="4" t="s">
        <v>610</v>
      </c>
      <c r="B26" s="4" t="s">
        <v>625</v>
      </c>
      <c r="C26" s="4" t="s">
        <v>626</v>
      </c>
    </row>
    <row r="27" spans="1:3">
      <c r="A27" s="4" t="s">
        <v>627</v>
      </c>
    </row>
    <row r="28" spans="1:3">
      <c r="A28" s="3" t="s">
        <v>546</v>
      </c>
    </row>
    <row r="29" spans="1:3">
      <c r="A29" s="4" t="s">
        <v>482</v>
      </c>
      <c r="B29" s="4" t="s">
        <v>628</v>
      </c>
    </row>
    <row r="30" spans="1:3">
      <c r="A30" s="4" t="s">
        <v>607</v>
      </c>
      <c r="B30" s="4" t="s">
        <v>629</v>
      </c>
    </row>
    <row r="31" spans="1:3">
      <c r="A31" s="4" t="s">
        <v>610</v>
      </c>
      <c r="B31" s="4" t="s">
        <v>630</v>
      </c>
      <c r="C31" s="4" t="s">
        <v>4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s>
  <sheetData>
    <row r="1" spans="1:4">
      <c r="A1" s="1" t="s">
        <v>631</v>
      </c>
      <c r="B1" s="2" t="s">
        <v>1</v>
      </c>
    </row>
    <row r="2" spans="1:4">
      <c r="B2" s="2" t="s">
        <v>2</v>
      </c>
      <c r="D2" s="2" t="s">
        <v>41</v>
      </c>
    </row>
    <row r="3" spans="1:4">
      <c r="A3" s="3" t="s">
        <v>501</v>
      </c>
    </row>
    <row r="4" spans="1:4">
      <c r="A4" s="4" t="s">
        <v>632</v>
      </c>
      <c r="B4" s="4" t="s">
        <v>46</v>
      </c>
      <c r="D4" s="6" t="n">
        <v>100013</v>
      </c>
    </row>
    <row r="5" spans="1:4">
      <c r="A5" s="3" t="s">
        <v>633</v>
      </c>
    </row>
    <row r="6" spans="1:4">
      <c r="A6" s="4" t="s">
        <v>508</v>
      </c>
      <c r="B6" s="9" t="n">
        <v>31.5</v>
      </c>
      <c r="D6" s="9" t="n">
        <v>16.5</v>
      </c>
    </row>
    <row r="7" spans="1:4">
      <c r="A7" s="4" t="s">
        <v>509</v>
      </c>
      <c r="B7" s="9" t="n">
        <v>4.1</v>
      </c>
      <c r="C7" s="4" t="s">
        <v>67</v>
      </c>
      <c r="D7" s="9" t="n">
        <v>31.5</v>
      </c>
    </row>
    <row r="8" spans="1:4">
      <c r="A8" s="4" t="s">
        <v>634</v>
      </c>
    </row>
    <row r="9" spans="1:4">
      <c r="A9" s="3" t="s">
        <v>501</v>
      </c>
    </row>
    <row r="10" spans="1:4">
      <c r="A10" s="4" t="s">
        <v>635</v>
      </c>
      <c r="B10" s="6" t="n">
        <v>68637</v>
      </c>
      <c r="D10" s="6" t="n">
        <v>61703</v>
      </c>
    </row>
    <row r="11" spans="1:4">
      <c r="A11" s="4" t="s">
        <v>632</v>
      </c>
      <c r="B11" s="6" t="n">
        <v>103601</v>
      </c>
      <c r="D11" s="6" t="n">
        <v>10635</v>
      </c>
    </row>
    <row r="12" spans="1:4">
      <c r="A12" s="4" t="s">
        <v>636</v>
      </c>
      <c r="B12" s="4" t="s">
        <v>46</v>
      </c>
      <c r="D12" s="6" t="n">
        <v>-1778</v>
      </c>
    </row>
    <row r="13" spans="1:4">
      <c r="A13" s="4" t="s">
        <v>637</v>
      </c>
      <c r="B13" s="6" t="n">
        <v>-8334</v>
      </c>
      <c r="D13" s="6" t="n">
        <v>-1923</v>
      </c>
    </row>
    <row r="14" spans="1:4">
      <c r="A14" s="4" t="s">
        <v>638</v>
      </c>
      <c r="B14" s="6" t="n">
        <v>163904</v>
      </c>
      <c r="D14" s="6" t="n">
        <v>68637</v>
      </c>
    </row>
    <row r="15" spans="1:4">
      <c r="A15" s="4" t="s">
        <v>639</v>
      </c>
      <c r="B15" s="6" t="n">
        <v>101116</v>
      </c>
      <c r="D15" s="6" t="n">
        <v>54889</v>
      </c>
    </row>
    <row r="16" spans="1:4">
      <c r="A16" s="3" t="s">
        <v>633</v>
      </c>
    </row>
    <row r="17" spans="1:4">
      <c r="A17" s="4" t="s">
        <v>508</v>
      </c>
      <c r="B17" s="9" t="n">
        <v>17.4</v>
      </c>
      <c r="D17" s="8" t="n">
        <v>18.15</v>
      </c>
    </row>
    <row r="18" spans="1:4">
      <c r="A18" s="4" t="s">
        <v>640</v>
      </c>
      <c r="B18" s="13" t="n">
        <v>11.33</v>
      </c>
      <c r="D18" s="13" t="n">
        <v>13.65</v>
      </c>
    </row>
    <row r="19" spans="1:4">
      <c r="A19" s="4" t="s">
        <v>509</v>
      </c>
      <c r="B19" s="13" t="n">
        <v>13.87</v>
      </c>
      <c r="D19" s="10" t="n">
        <v>17.4</v>
      </c>
    </row>
    <row r="20" spans="1:4">
      <c r="A20" s="4" t="s">
        <v>641</v>
      </c>
      <c r="B20" s="8" t="n">
        <v>15.43</v>
      </c>
      <c r="D20" s="8" t="n">
        <v>18.15</v>
      </c>
    </row>
    <row r="21" spans="1:4"/>
    <row r="22" spans="1:4">
      <c r="A22" s="4" t="s">
        <v>67</v>
      </c>
      <c r="B22" s="4" t="s">
        <v>516</v>
      </c>
    </row>
  </sheetData>
  <mergeCells count="5">
    <mergeCell ref="A1:A2"/>
    <mergeCell ref="B1:D1"/>
    <mergeCell ref="B2:C2"/>
    <mergeCell ref="A21:D21"/>
    <mergeCell ref="B22:D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3"/>
    <col customWidth="1" max="7" min="7" width="80"/>
    <col customWidth="1" max="8" min="8" width="80"/>
    <col customWidth="1" max="9" min="9" width="14"/>
    <col customWidth="1" max="10" min="10" width="80"/>
    <col customWidth="1" max="11" min="11" width="80"/>
    <col customWidth="1" max="12" min="12" width="80"/>
    <col customWidth="1" max="13" min="13" width="80"/>
    <col customWidth="1" max="14" min="14" width="14"/>
    <col customWidth="1" max="15" min="15" width="80"/>
    <col customWidth="1" max="16" min="16" width="80"/>
  </cols>
  <sheetData>
    <row r="1" spans="1:16">
      <c r="A1" s="1" t="s">
        <v>642</v>
      </c>
      <c r="B1" s="2" t="s">
        <v>395</v>
      </c>
      <c r="O1" s="2" t="s">
        <v>1</v>
      </c>
    </row>
    <row r="2" spans="1:16">
      <c r="B2" s="2" t="s">
        <v>643</v>
      </c>
      <c r="C2" s="2" t="s">
        <v>644</v>
      </c>
      <c r="D2" s="2" t="s">
        <v>41</v>
      </c>
      <c r="E2" s="2" t="s">
        <v>645</v>
      </c>
      <c r="F2" s="2" t="s">
        <v>646</v>
      </c>
      <c r="G2" s="2" t="s">
        <v>647</v>
      </c>
      <c r="H2" s="2" t="s">
        <v>648</v>
      </c>
      <c r="I2" s="2" t="s">
        <v>649</v>
      </c>
      <c r="J2" s="2" t="s">
        <v>650</v>
      </c>
      <c r="K2" s="2" t="s">
        <v>651</v>
      </c>
      <c r="L2" s="2" t="s">
        <v>652</v>
      </c>
      <c r="M2" s="2" t="s">
        <v>653</v>
      </c>
      <c r="N2" s="2" t="s">
        <v>654</v>
      </c>
      <c r="O2" s="2" t="s">
        <v>2</v>
      </c>
      <c r="P2" s="2" t="s">
        <v>41</v>
      </c>
    </row>
    <row r="3" spans="1:16">
      <c r="A3" s="3" t="s">
        <v>655</v>
      </c>
    </row>
    <row r="4" spans="1:16">
      <c r="A4" s="4" t="s">
        <v>547</v>
      </c>
      <c r="O4" s="5" t="n">
        <v>692</v>
      </c>
      <c r="P4" s="5" t="n">
        <v>1002</v>
      </c>
    </row>
    <row r="5" spans="1:16">
      <c r="A5" s="4" t="s">
        <v>656</v>
      </c>
      <c r="O5" s="4" t="s">
        <v>46</v>
      </c>
      <c r="P5" s="6" t="n">
        <v>100013</v>
      </c>
    </row>
    <row r="6" spans="1:16">
      <c r="A6" s="4" t="s">
        <v>657</v>
      </c>
      <c r="P6" s="5" t="n">
        <v>8648</v>
      </c>
    </row>
    <row r="7" spans="1:16">
      <c r="A7" s="4" t="s">
        <v>658</v>
      </c>
      <c r="D7" s="6" t="n">
        <v>1990159</v>
      </c>
      <c r="O7" s="6" t="n">
        <v>1992243</v>
      </c>
      <c r="P7" s="6" t="n">
        <v>1990159</v>
      </c>
    </row>
    <row r="8" spans="1:16">
      <c r="A8" s="4" t="s">
        <v>659</v>
      </c>
      <c r="O8" s="4" t="s">
        <v>513</v>
      </c>
    </row>
    <row r="9" spans="1:16">
      <c r="A9" s="4" t="s">
        <v>660</v>
      </c>
    </row>
    <row r="10" spans="1:16">
      <c r="A10" s="3" t="s">
        <v>655</v>
      </c>
    </row>
    <row r="11" spans="1:16">
      <c r="A11" s="4" t="s">
        <v>547</v>
      </c>
      <c r="O11" s="5" t="n">
        <v>161</v>
      </c>
      <c r="P11" s="5" t="n">
        <v>50</v>
      </c>
    </row>
    <row r="12" spans="1:16">
      <c r="A12" s="4" t="s">
        <v>661</v>
      </c>
    </row>
    <row r="13" spans="1:16">
      <c r="A13" s="3" t="s">
        <v>655</v>
      </c>
    </row>
    <row r="14" spans="1:16">
      <c r="A14" s="4" t="s">
        <v>547</v>
      </c>
      <c r="O14" s="6" t="n">
        <v>179</v>
      </c>
      <c r="P14" s="6" t="n">
        <v>3</v>
      </c>
    </row>
    <row r="15" spans="1:16">
      <c r="A15" s="4" t="s">
        <v>662</v>
      </c>
    </row>
    <row r="16" spans="1:16">
      <c r="A16" s="3" t="s">
        <v>655</v>
      </c>
    </row>
    <row r="17" spans="1:16">
      <c r="A17" s="4" t="s">
        <v>547</v>
      </c>
      <c r="O17" s="6" t="n">
        <v>352</v>
      </c>
      <c r="P17" s="6" t="n">
        <v>949</v>
      </c>
    </row>
    <row r="18" spans="1:16">
      <c r="A18" s="4" t="s">
        <v>663</v>
      </c>
    </row>
    <row r="19" spans="1:16">
      <c r="A19" s="3" t="s">
        <v>655</v>
      </c>
    </row>
    <row r="20" spans="1:16">
      <c r="A20" s="4" t="s">
        <v>547</v>
      </c>
      <c r="O20" s="5" t="n">
        <v>540</v>
      </c>
      <c r="P20" s="5" t="n">
        <v>139</v>
      </c>
    </row>
    <row r="21" spans="1:16">
      <c r="A21" s="4" t="s">
        <v>656</v>
      </c>
      <c r="N21" s="6" t="n">
        <v>200000</v>
      </c>
      <c r="O21" s="6" t="n">
        <v>103601</v>
      </c>
      <c r="P21" s="6" t="n">
        <v>10635</v>
      </c>
    </row>
    <row r="22" spans="1:16">
      <c r="A22" s="4" t="s">
        <v>664</v>
      </c>
      <c r="O22" s="5" t="n">
        <v>737</v>
      </c>
    </row>
    <row r="23" spans="1:16">
      <c r="A23" s="4" t="s">
        <v>659</v>
      </c>
      <c r="O23" s="4" t="s">
        <v>665</v>
      </c>
    </row>
    <row r="24" spans="1:16">
      <c r="A24" s="4" t="s">
        <v>666</v>
      </c>
    </row>
    <row r="25" spans="1:16">
      <c r="A25" s="3" t="s">
        <v>655</v>
      </c>
    </row>
    <row r="26" spans="1:16">
      <c r="A26" s="4" t="s">
        <v>547</v>
      </c>
      <c r="O26" s="5" t="n">
        <v>161</v>
      </c>
      <c r="P26" s="5" t="n">
        <v>50</v>
      </c>
    </row>
    <row r="27" spans="1:16">
      <c r="A27" s="4" t="s">
        <v>667</v>
      </c>
    </row>
    <row r="28" spans="1:16">
      <c r="A28" s="3" t="s">
        <v>655</v>
      </c>
    </row>
    <row r="29" spans="1:16">
      <c r="A29" s="4" t="s">
        <v>547</v>
      </c>
      <c r="O29" s="6" t="n">
        <v>168</v>
      </c>
      <c r="P29" s="6" t="n">
        <v>3</v>
      </c>
    </row>
    <row r="30" spans="1:16">
      <c r="A30" s="4" t="s">
        <v>668</v>
      </c>
    </row>
    <row r="31" spans="1:16">
      <c r="A31" s="3" t="s">
        <v>655</v>
      </c>
    </row>
    <row r="32" spans="1:16">
      <c r="A32" s="4" t="s">
        <v>547</v>
      </c>
      <c r="O32" s="6" t="n">
        <v>211</v>
      </c>
      <c r="P32" s="6" t="n">
        <v>86</v>
      </c>
    </row>
    <row r="33" spans="1:16">
      <c r="A33" s="4" t="s">
        <v>669</v>
      </c>
    </row>
    <row r="34" spans="1:16">
      <c r="A34" s="3" t="s">
        <v>655</v>
      </c>
    </row>
    <row r="35" spans="1:16">
      <c r="A35" s="4" t="s">
        <v>670</v>
      </c>
      <c r="J35" s="4" t="s">
        <v>671</v>
      </c>
    </row>
    <row r="36" spans="1:16">
      <c r="A36" s="4" t="s">
        <v>672</v>
      </c>
      <c r="O36" s="4" t="s">
        <v>46</v>
      </c>
      <c r="P36" s="4" t="s">
        <v>46</v>
      </c>
    </row>
    <row r="37" spans="1:16">
      <c r="A37" s="4" t="s">
        <v>673</v>
      </c>
    </row>
    <row r="38" spans="1:16">
      <c r="A38" s="3" t="s">
        <v>655</v>
      </c>
    </row>
    <row r="39" spans="1:16">
      <c r="A39" s="4" t="s">
        <v>547</v>
      </c>
      <c r="O39" s="6" t="n">
        <v>0</v>
      </c>
      <c r="P39" s="6" t="n">
        <v>549</v>
      </c>
    </row>
    <row r="40" spans="1:16">
      <c r="A40" s="4" t="s">
        <v>674</v>
      </c>
    </row>
    <row r="41" spans="1:16">
      <c r="A41" s="3" t="s">
        <v>655</v>
      </c>
    </row>
    <row r="42" spans="1:16">
      <c r="A42" s="4" t="s">
        <v>670</v>
      </c>
      <c r="M42" s="4" t="s">
        <v>675</v>
      </c>
    </row>
    <row r="43" spans="1:16">
      <c r="A43" s="4" t="s">
        <v>547</v>
      </c>
      <c r="O43" s="5" t="n">
        <v>48</v>
      </c>
      <c r="P43" s="5" t="n">
        <v>192</v>
      </c>
    </row>
    <row r="44" spans="1:16">
      <c r="A44" s="4" t="s">
        <v>658</v>
      </c>
      <c r="D44" s="6" t="n">
        <v>10417</v>
      </c>
      <c r="O44" s="6" t="n">
        <v>10417</v>
      </c>
      <c r="P44" s="6" t="n">
        <v>10417</v>
      </c>
    </row>
    <row r="45" spans="1:16">
      <c r="A45" s="4" t="s">
        <v>676</v>
      </c>
    </row>
    <row r="46" spans="1:16">
      <c r="A46" s="3" t="s">
        <v>655</v>
      </c>
    </row>
    <row r="47" spans="1:16">
      <c r="A47" s="4" t="s">
        <v>670</v>
      </c>
      <c r="L47" s="4" t="s">
        <v>677</v>
      </c>
    </row>
    <row r="48" spans="1:16">
      <c r="A48" s="4" t="s">
        <v>678</v>
      </c>
    </row>
    <row r="49" spans="1:16">
      <c r="A49" s="3" t="s">
        <v>655</v>
      </c>
    </row>
    <row r="50" spans="1:16">
      <c r="A50" s="4" t="s">
        <v>670</v>
      </c>
      <c r="K50" s="4" t="s">
        <v>679</v>
      </c>
    </row>
    <row r="51" spans="1:16">
      <c r="A51" s="4" t="s">
        <v>680</v>
      </c>
      <c r="I51" s="5" t="n">
        <v>53334</v>
      </c>
    </row>
    <row r="52" spans="1:16">
      <c r="A52" s="4" t="s">
        <v>681</v>
      </c>
      <c r="I52" s="5" t="n">
        <v>15</v>
      </c>
    </row>
    <row r="53" spans="1:16">
      <c r="A53" s="4" t="s">
        <v>682</v>
      </c>
    </row>
    <row r="54" spans="1:16">
      <c r="A54" s="3" t="s">
        <v>655</v>
      </c>
    </row>
    <row r="55" spans="1:16">
      <c r="A55" s="4" t="s">
        <v>670</v>
      </c>
      <c r="H55" s="4" t="s">
        <v>683</v>
      </c>
    </row>
    <row r="56" spans="1:16">
      <c r="A56" s="4" t="s">
        <v>547</v>
      </c>
      <c r="O56" s="5" t="n">
        <v>0</v>
      </c>
      <c r="P56" s="5" t="n">
        <v>112</v>
      </c>
    </row>
    <row r="57" spans="1:16">
      <c r="A57" s="4" t="s">
        <v>684</v>
      </c>
      <c r="G57" s="6" t="n">
        <v>6600</v>
      </c>
    </row>
    <row r="58" spans="1:16">
      <c r="A58" s="4" t="s">
        <v>685</v>
      </c>
    </row>
    <row r="59" spans="1:16">
      <c r="A59" s="3" t="s">
        <v>655</v>
      </c>
    </row>
    <row r="60" spans="1:16">
      <c r="A60" s="4" t="s">
        <v>547</v>
      </c>
      <c r="O60" s="6" t="n">
        <v>0</v>
      </c>
      <c r="P60" s="6" t="n">
        <v>77</v>
      </c>
    </row>
    <row r="61" spans="1:16">
      <c r="A61" s="4" t="s">
        <v>684</v>
      </c>
      <c r="F61" s="6" t="n">
        <v>1000</v>
      </c>
      <c r="G61" s="6" t="n">
        <v>3334</v>
      </c>
    </row>
    <row r="62" spans="1:16">
      <c r="A62" s="4" t="s">
        <v>686</v>
      </c>
    </row>
    <row r="63" spans="1:16">
      <c r="A63" s="3" t="s">
        <v>655</v>
      </c>
    </row>
    <row r="64" spans="1:16">
      <c r="A64" s="4" t="s">
        <v>687</v>
      </c>
      <c r="P64" s="6" t="n">
        <v>60</v>
      </c>
    </row>
    <row r="65" spans="1:16">
      <c r="A65" s="4" t="s">
        <v>688</v>
      </c>
    </row>
    <row r="66" spans="1:16">
      <c r="A66" s="3" t="s">
        <v>655</v>
      </c>
    </row>
    <row r="67" spans="1:16">
      <c r="A67" s="4" t="s">
        <v>547</v>
      </c>
      <c r="O67" s="6" t="n">
        <v>0</v>
      </c>
      <c r="P67" s="6" t="n">
        <v>73</v>
      </c>
    </row>
    <row r="68" spans="1:16">
      <c r="A68" s="4" t="s">
        <v>689</v>
      </c>
    </row>
    <row r="69" spans="1:16">
      <c r="A69" s="3" t="s">
        <v>655</v>
      </c>
    </row>
    <row r="70" spans="1:16">
      <c r="A70" s="4" t="s">
        <v>670</v>
      </c>
      <c r="G70" s="4" t="s">
        <v>690</v>
      </c>
    </row>
    <row r="71" spans="1:16">
      <c r="A71" s="4" t="s">
        <v>656</v>
      </c>
      <c r="G71" s="6" t="n">
        <v>367</v>
      </c>
    </row>
    <row r="72" spans="1:16">
      <c r="A72" s="4" t="s">
        <v>691</v>
      </c>
      <c r="G72" s="8" t="n">
        <v>21.15</v>
      </c>
    </row>
    <row r="73" spans="1:16">
      <c r="A73" s="4" t="s">
        <v>687</v>
      </c>
      <c r="P73" s="6" t="n">
        <v>4</v>
      </c>
    </row>
    <row r="74" spans="1:16">
      <c r="A74" s="4" t="s">
        <v>692</v>
      </c>
    </row>
    <row r="75" spans="1:16">
      <c r="A75" s="3" t="s">
        <v>655</v>
      </c>
    </row>
    <row r="76" spans="1:16">
      <c r="A76" s="4" t="s">
        <v>547</v>
      </c>
      <c r="O76" s="6" t="n">
        <v>0</v>
      </c>
      <c r="P76" s="6" t="n">
        <v>5</v>
      </c>
    </row>
    <row r="77" spans="1:16">
      <c r="A77" s="4" t="s">
        <v>693</v>
      </c>
    </row>
    <row r="78" spans="1:16">
      <c r="A78" s="3" t="s">
        <v>655</v>
      </c>
    </row>
    <row r="79" spans="1:16">
      <c r="A79" s="4" t="s">
        <v>670</v>
      </c>
      <c r="G79" s="4" t="s">
        <v>694</v>
      </c>
    </row>
    <row r="80" spans="1:16">
      <c r="A80" s="4" t="s">
        <v>656</v>
      </c>
      <c r="G80" s="6" t="n">
        <v>1000</v>
      </c>
    </row>
    <row r="81" spans="1:16">
      <c r="A81" s="4" t="s">
        <v>691</v>
      </c>
      <c r="G81" s="5" t="n">
        <v>30</v>
      </c>
    </row>
    <row r="82" spans="1:16">
      <c r="A82" s="4" t="s">
        <v>687</v>
      </c>
      <c r="P82" s="6" t="n">
        <v>7</v>
      </c>
    </row>
    <row r="83" spans="1:16">
      <c r="A83" s="4" t="s">
        <v>695</v>
      </c>
    </row>
    <row r="84" spans="1:16">
      <c r="A84" s="3" t="s">
        <v>655</v>
      </c>
    </row>
    <row r="85" spans="1:16">
      <c r="A85" s="4" t="s">
        <v>547</v>
      </c>
      <c r="O85" s="6" t="n">
        <v>0</v>
      </c>
      <c r="P85" s="6" t="n">
        <v>1</v>
      </c>
    </row>
    <row r="86" spans="1:16">
      <c r="A86" s="4" t="s">
        <v>696</v>
      </c>
    </row>
    <row r="87" spans="1:16">
      <c r="A87" s="3" t="s">
        <v>655</v>
      </c>
    </row>
    <row r="88" spans="1:16">
      <c r="A88" s="4" t="s">
        <v>547</v>
      </c>
      <c r="O88" s="6" t="n">
        <v>0</v>
      </c>
      <c r="P88" s="6" t="n">
        <v>4</v>
      </c>
    </row>
    <row r="89" spans="1:16">
      <c r="A89" s="4" t="s">
        <v>697</v>
      </c>
    </row>
    <row r="90" spans="1:16">
      <c r="A90" s="3" t="s">
        <v>655</v>
      </c>
    </row>
    <row r="91" spans="1:16">
      <c r="A91" s="4" t="s">
        <v>670</v>
      </c>
      <c r="E91" s="4" t="s">
        <v>698</v>
      </c>
    </row>
    <row r="92" spans="1:16">
      <c r="A92" s="4" t="s">
        <v>656</v>
      </c>
      <c r="E92" s="6" t="n">
        <v>3334</v>
      </c>
    </row>
    <row r="93" spans="1:16">
      <c r="A93" s="4" t="s">
        <v>691</v>
      </c>
      <c r="E93" s="5" t="n">
        <v>15</v>
      </c>
    </row>
    <row r="94" spans="1:16">
      <c r="A94" s="4" t="s">
        <v>687</v>
      </c>
      <c r="P94" s="6" t="n">
        <v>3</v>
      </c>
    </row>
    <row r="95" spans="1:16">
      <c r="A95" s="4" t="s">
        <v>699</v>
      </c>
    </row>
    <row r="96" spans="1:16">
      <c r="A96" s="3" t="s">
        <v>655</v>
      </c>
    </row>
    <row r="97" spans="1:16">
      <c r="A97" s="4" t="s">
        <v>547</v>
      </c>
      <c r="O97" s="6" t="n">
        <v>0</v>
      </c>
      <c r="P97" s="6" t="n">
        <v>6</v>
      </c>
    </row>
    <row r="98" spans="1:16">
      <c r="A98" s="4" t="s">
        <v>700</v>
      </c>
    </row>
    <row r="99" spans="1:16">
      <c r="A99" s="3" t="s">
        <v>655</v>
      </c>
    </row>
    <row r="100" spans="1:16">
      <c r="A100" s="4" t="s">
        <v>547</v>
      </c>
      <c r="O100" s="6" t="n">
        <v>22</v>
      </c>
      <c r="P100" s="5" t="n">
        <v>2</v>
      </c>
    </row>
    <row r="101" spans="1:16">
      <c r="A101" s="4" t="s">
        <v>701</v>
      </c>
    </row>
    <row r="102" spans="1:16">
      <c r="A102" s="3" t="s">
        <v>655</v>
      </c>
    </row>
    <row r="103" spans="1:16">
      <c r="A103" s="4" t="s">
        <v>670</v>
      </c>
      <c r="P103" s="4" t="s">
        <v>702</v>
      </c>
    </row>
    <row r="104" spans="1:16">
      <c r="A104" s="4" t="s">
        <v>656</v>
      </c>
      <c r="D104" s="6" t="n">
        <v>3334</v>
      </c>
    </row>
    <row r="105" spans="1:16">
      <c r="A105" s="4" t="s">
        <v>691</v>
      </c>
      <c r="D105" s="7" t="n">
        <v>11.325</v>
      </c>
      <c r="P105" s="7" t="n">
        <v>11.325</v>
      </c>
    </row>
    <row r="106" spans="1:16">
      <c r="A106" s="4" t="s">
        <v>703</v>
      </c>
    </row>
    <row r="107" spans="1:16">
      <c r="A107" s="3" t="s">
        <v>655</v>
      </c>
    </row>
    <row r="108" spans="1:16">
      <c r="A108" s="4" t="s">
        <v>547</v>
      </c>
      <c r="O108" s="5" t="n">
        <v>29</v>
      </c>
      <c r="P108" s="5" t="n">
        <v>1</v>
      </c>
    </row>
    <row r="109" spans="1:16">
      <c r="A109" s="4" t="s">
        <v>704</v>
      </c>
    </row>
    <row r="110" spans="1:16">
      <c r="A110" s="3" t="s">
        <v>655</v>
      </c>
    </row>
    <row r="111" spans="1:16">
      <c r="A111" s="4" t="s">
        <v>670</v>
      </c>
      <c r="O111" s="4" t="s">
        <v>705</v>
      </c>
    </row>
    <row r="112" spans="1:16">
      <c r="A112" s="4" t="s">
        <v>547</v>
      </c>
      <c r="O112" s="5" t="n">
        <v>42</v>
      </c>
    </row>
    <row r="113" spans="1:16">
      <c r="A113" s="4" t="s">
        <v>706</v>
      </c>
    </row>
    <row r="114" spans="1:16">
      <c r="A114" s="3" t="s">
        <v>655</v>
      </c>
    </row>
    <row r="115" spans="1:16">
      <c r="A115" s="4" t="s">
        <v>670</v>
      </c>
      <c r="C115" s="4" t="s">
        <v>707</v>
      </c>
    </row>
    <row r="116" spans="1:16">
      <c r="A116" s="4" t="s">
        <v>708</v>
      </c>
    </row>
    <row r="117" spans="1:16">
      <c r="A117" s="3" t="s">
        <v>655</v>
      </c>
    </row>
    <row r="118" spans="1:16">
      <c r="A118" s="4" t="s">
        <v>547</v>
      </c>
      <c r="O118" s="6" t="n">
        <v>8</v>
      </c>
    </row>
    <row r="119" spans="1:16">
      <c r="A119" s="4" t="s">
        <v>709</v>
      </c>
    </row>
    <row r="120" spans="1:16">
      <c r="A120" s="3" t="s">
        <v>655</v>
      </c>
    </row>
    <row r="121" spans="1:16">
      <c r="A121" s="4" t="s">
        <v>670</v>
      </c>
      <c r="B121" s="4" t="s">
        <v>710</v>
      </c>
    </row>
    <row r="122" spans="1:16">
      <c r="A122" s="4" t="s">
        <v>711</v>
      </c>
    </row>
    <row r="123" spans="1:16">
      <c r="A123" s="3" t="s">
        <v>655</v>
      </c>
    </row>
    <row r="124" spans="1:16">
      <c r="A124" s="4" t="s">
        <v>547</v>
      </c>
      <c r="O124" s="5" t="n">
        <v>3</v>
      </c>
    </row>
  </sheetData>
  <mergeCells count="3">
    <mergeCell ref="A1:A2"/>
    <mergeCell ref="B1:N1"/>
    <mergeCell ref="O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2</v>
      </c>
      <c r="B1" s="2" t="s">
        <v>1</v>
      </c>
    </row>
    <row r="2" spans="1:3">
      <c r="B2" s="2" t="s">
        <v>2</v>
      </c>
      <c r="C2" s="2" t="s">
        <v>41</v>
      </c>
    </row>
    <row r="3" spans="1:3">
      <c r="A3" s="4" t="s">
        <v>713</v>
      </c>
      <c r="B3" s="5" t="n">
        <v>63</v>
      </c>
      <c r="C3" s="5" t="n">
        <v>257</v>
      </c>
    </row>
    <row r="4" spans="1:3">
      <c r="A4" s="4" t="s">
        <v>480</v>
      </c>
      <c r="B4" s="9" t="n">
        <v>4.1</v>
      </c>
      <c r="C4" s="7" t="n">
        <v>10.725</v>
      </c>
    </row>
    <row r="5" spans="1:3">
      <c r="A5" s="4" t="s">
        <v>481</v>
      </c>
      <c r="B5" s="4" t="s">
        <v>46</v>
      </c>
      <c r="C5" s="4" t="s">
        <v>46</v>
      </c>
    </row>
    <row r="6" spans="1:3">
      <c r="A6" s="4" t="s">
        <v>482</v>
      </c>
      <c r="B6" s="4" t="s">
        <v>714</v>
      </c>
      <c r="C6" s="4" t="s">
        <v>715</v>
      </c>
    </row>
    <row r="7" spans="1:3">
      <c r="A7" s="4" t="s">
        <v>484</v>
      </c>
      <c r="B7" s="4" t="s">
        <v>485</v>
      </c>
      <c r="C7" s="4" t="s">
        <v>716</v>
      </c>
    </row>
    <row r="8" spans="1:3">
      <c r="A8" s="4" t="s">
        <v>486</v>
      </c>
      <c r="B8" s="4" t="s">
        <v>717</v>
      </c>
      <c r="C8" s="4" t="s">
        <v>718</v>
      </c>
    </row>
    <row r="9" spans="1:3">
      <c r="A9" s="4" t="s">
        <v>488</v>
      </c>
      <c r="B9" s="8" t="n">
        <v>3.32</v>
      </c>
      <c r="C9" s="8" t="n">
        <v>11.55</v>
      </c>
    </row>
    <row r="10" spans="1:3">
      <c r="A10" s="4" t="s">
        <v>719</v>
      </c>
    </row>
    <row r="11" spans="1:3">
      <c r="A11" s="4" t="s">
        <v>713</v>
      </c>
      <c r="B11" s="5" t="n">
        <v>523</v>
      </c>
    </row>
    <row r="12" spans="1:3">
      <c r="A12" s="4" t="s">
        <v>480</v>
      </c>
      <c r="B12" s="8" t="n">
        <v>11.25</v>
      </c>
    </row>
    <row r="13" spans="1:3">
      <c r="A13" s="4" t="s">
        <v>481</v>
      </c>
      <c r="B13" s="4" t="s">
        <v>46</v>
      </c>
    </row>
    <row r="14" spans="1:3">
      <c r="A14" s="4" t="s">
        <v>482</v>
      </c>
      <c r="B14" s="4" t="s">
        <v>720</v>
      </c>
    </row>
    <row r="15" spans="1:3">
      <c r="A15" s="4" t="s">
        <v>484</v>
      </c>
      <c r="B15" s="4" t="s">
        <v>721</v>
      </c>
    </row>
    <row r="16" spans="1:3">
      <c r="A16" s="4" t="s">
        <v>486</v>
      </c>
      <c r="B16" s="4" t="s">
        <v>492</v>
      </c>
    </row>
    <row r="17" spans="1:3">
      <c r="A17" s="4" t="s">
        <v>488</v>
      </c>
      <c r="B17" s="8" t="n">
        <v>11.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6"/>
    <col customWidth="1" max="6" min="6" width="14"/>
  </cols>
  <sheetData>
    <row r="1" spans="1:6">
      <c r="A1" s="1" t="s">
        <v>722</v>
      </c>
      <c r="B1" s="2" t="s">
        <v>395</v>
      </c>
      <c r="E1" s="2" t="s">
        <v>1</v>
      </c>
    </row>
    <row r="2" spans="1:6">
      <c r="B2" s="2" t="s">
        <v>520</v>
      </c>
      <c r="C2" s="2" t="s">
        <v>647</v>
      </c>
      <c r="D2" s="2" t="s">
        <v>723</v>
      </c>
      <c r="E2" s="2" t="s">
        <v>2</v>
      </c>
      <c r="F2" s="2" t="s">
        <v>41</v>
      </c>
    </row>
    <row r="3" spans="1:6">
      <c r="A3" s="3" t="s">
        <v>724</v>
      </c>
    </row>
    <row r="4" spans="1:6">
      <c r="A4" s="4" t="s">
        <v>725</v>
      </c>
      <c r="D4" s="5" t="n">
        <v>1200</v>
      </c>
    </row>
    <row r="5" spans="1:6">
      <c r="A5" s="4" t="s">
        <v>726</v>
      </c>
      <c r="F5" s="5" t="n">
        <v>318</v>
      </c>
    </row>
    <row r="6" spans="1:6">
      <c r="A6" s="4" t="s">
        <v>727</v>
      </c>
      <c r="B6" s="6" t="n">
        <v>29633</v>
      </c>
      <c r="D6" s="6" t="n">
        <v>59264</v>
      </c>
      <c r="F6" s="6" t="n">
        <v>29633</v>
      </c>
    </row>
    <row r="7" spans="1:6">
      <c r="A7" s="4" t="s">
        <v>728</v>
      </c>
      <c r="B7" s="9" t="n">
        <v>4.1</v>
      </c>
    </row>
    <row r="8" spans="1:6">
      <c r="A8" s="4" t="s">
        <v>729</v>
      </c>
      <c r="E8" s="5" t="n">
        <v>63</v>
      </c>
      <c r="F8" s="5" t="n">
        <v>257</v>
      </c>
    </row>
    <row r="9" spans="1:6">
      <c r="A9" s="4" t="s">
        <v>730</v>
      </c>
      <c r="C9" s="5" t="n">
        <v>192</v>
      </c>
    </row>
    <row r="10" spans="1:6">
      <c r="A10" s="4" t="s">
        <v>731</v>
      </c>
      <c r="D10" s="5" t="n">
        <v>1333</v>
      </c>
    </row>
    <row r="11" spans="1:6">
      <c r="A11" s="4" t="s">
        <v>525</v>
      </c>
      <c r="E11" s="5" t="n">
        <v>3851</v>
      </c>
      <c r="F11" s="5" t="n">
        <v>411</v>
      </c>
    </row>
    <row r="12" spans="1:6">
      <c r="A12" s="4" t="s">
        <v>732</v>
      </c>
      <c r="B12" s="4" t="s">
        <v>535</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 customWidth="1" max="5" min="5" width="80"/>
    <col customWidth="1" max="6" min="6" width="80"/>
    <col customWidth="1" max="7" min="7" width="80"/>
  </cols>
  <sheetData>
    <row r="1" spans="1:7">
      <c r="A1" s="1" t="s">
        <v>733</v>
      </c>
      <c r="B1" s="2" t="s">
        <v>734</v>
      </c>
      <c r="C1" s="2" t="s">
        <v>735</v>
      </c>
      <c r="D1" s="2" t="s">
        <v>736</v>
      </c>
      <c r="E1" s="2" t="s">
        <v>519</v>
      </c>
      <c r="F1" s="2" t="s">
        <v>737</v>
      </c>
      <c r="G1" s="2" t="s">
        <v>738</v>
      </c>
    </row>
    <row r="2" spans="1:7">
      <c r="A2" s="3" t="s">
        <v>739</v>
      </c>
    </row>
    <row r="3" spans="1:7">
      <c r="A3" s="4" t="s">
        <v>740</v>
      </c>
      <c r="D3" s="4" t="s">
        <v>741</v>
      </c>
    </row>
    <row r="4" spans="1:7">
      <c r="A4" s="4" t="s">
        <v>742</v>
      </c>
      <c r="C4" s="5" t="n">
        <v>616000</v>
      </c>
      <c r="D4" s="5" t="n">
        <v>11400</v>
      </c>
    </row>
    <row r="5" spans="1:7">
      <c r="A5" s="4" t="s">
        <v>743</v>
      </c>
      <c r="G5" s="4" t="s">
        <v>744</v>
      </c>
    </row>
    <row r="6" spans="1:7">
      <c r="A6" s="4" t="s">
        <v>400</v>
      </c>
      <c r="F6" s="4" t="s">
        <v>745</v>
      </c>
    </row>
    <row r="7" spans="1:7">
      <c r="A7" s="4" t="s">
        <v>746</v>
      </c>
      <c r="E7" s="4" t="s">
        <v>747</v>
      </c>
    </row>
    <row r="8" spans="1:7">
      <c r="A8" s="4" t="s">
        <v>748</v>
      </c>
    </row>
    <row r="9" spans="1:7">
      <c r="A9" s="3" t="s">
        <v>739</v>
      </c>
    </row>
    <row r="10" spans="1:7">
      <c r="A10" s="4" t="s">
        <v>749</v>
      </c>
      <c r="B10" s="4" t="s">
        <v>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41</v>
      </c>
    </row>
    <row r="3" spans="1:3">
      <c r="A3" s="3" t="s">
        <v>132</v>
      </c>
    </row>
    <row r="4" spans="1:3">
      <c r="A4" s="4" t="s">
        <v>92</v>
      </c>
      <c r="B4" s="5" t="n">
        <v>-5497</v>
      </c>
      <c r="C4" s="5" t="n">
        <v>-5969</v>
      </c>
    </row>
    <row r="5" spans="1:3">
      <c r="A5" s="3" t="s">
        <v>133</v>
      </c>
    </row>
    <row r="6" spans="1:3">
      <c r="A6" s="4" t="s">
        <v>134</v>
      </c>
      <c r="B6" s="6" t="n">
        <v>30</v>
      </c>
      <c r="C6" s="6" t="n">
        <v>31</v>
      </c>
    </row>
    <row r="7" spans="1:3">
      <c r="A7" s="4" t="s">
        <v>135</v>
      </c>
      <c r="B7" s="6" t="n">
        <v>7</v>
      </c>
      <c r="C7" s="4" t="s">
        <v>46</v>
      </c>
    </row>
    <row r="8" spans="1:3">
      <c r="A8" s="4" t="s">
        <v>136</v>
      </c>
      <c r="B8" s="6" t="n">
        <v>-997</v>
      </c>
      <c r="C8" s="6" t="n">
        <v>1632</v>
      </c>
    </row>
    <row r="9" spans="1:3">
      <c r="A9" s="4" t="s">
        <v>137</v>
      </c>
      <c r="B9" s="4" t="s">
        <v>46</v>
      </c>
      <c r="C9" s="6" t="n">
        <v>-192</v>
      </c>
    </row>
    <row r="10" spans="1:3">
      <c r="A10" s="4" t="s">
        <v>138</v>
      </c>
      <c r="B10" s="6" t="n">
        <v>55</v>
      </c>
      <c r="C10" s="6" t="n">
        <v>-113</v>
      </c>
    </row>
    <row r="11" spans="1:3">
      <c r="A11" s="4" t="s">
        <v>139</v>
      </c>
      <c r="B11" s="6" t="n">
        <v>16</v>
      </c>
      <c r="C11" s="6" t="n">
        <v>18</v>
      </c>
    </row>
    <row r="12" spans="1:3">
      <c r="A12" s="4" t="s">
        <v>140</v>
      </c>
      <c r="B12" s="6" t="n">
        <v>195</v>
      </c>
      <c r="C12" s="6" t="n">
        <v>-123</v>
      </c>
    </row>
    <row r="13" spans="1:3">
      <c r="A13" s="4" t="s">
        <v>141</v>
      </c>
      <c r="B13" s="6" t="n">
        <v>8</v>
      </c>
      <c r="C13" s="4" t="s">
        <v>46</v>
      </c>
    </row>
    <row r="14" spans="1:3">
      <c r="A14" s="4" t="s">
        <v>142</v>
      </c>
      <c r="B14" s="6" t="n">
        <v>692</v>
      </c>
      <c r="C14" s="6" t="n">
        <v>533</v>
      </c>
    </row>
    <row r="15" spans="1:3">
      <c r="A15" s="4" t="s">
        <v>143</v>
      </c>
      <c r="B15" s="4" t="s">
        <v>46</v>
      </c>
      <c r="C15" s="6" t="n">
        <v>469</v>
      </c>
    </row>
    <row r="16" spans="1:3">
      <c r="A16" s="4" t="s">
        <v>144</v>
      </c>
      <c r="B16" s="4" t="s">
        <v>46</v>
      </c>
      <c r="C16" s="6" t="n">
        <v>-59</v>
      </c>
    </row>
    <row r="17" spans="1:3">
      <c r="A17" s="4" t="s">
        <v>145</v>
      </c>
      <c r="B17" s="6" t="n">
        <v>-37</v>
      </c>
      <c r="C17" s="4" t="s">
        <v>46</v>
      </c>
    </row>
    <row r="18" spans="1:3">
      <c r="A18" s="4" t="s">
        <v>146</v>
      </c>
      <c r="B18" s="6" t="n">
        <v>-83</v>
      </c>
      <c r="C18" s="6" t="n">
        <v>142</v>
      </c>
    </row>
    <row r="19" spans="1:3">
      <c r="A19" s="4" t="s">
        <v>147</v>
      </c>
      <c r="B19" s="6" t="n">
        <v>117</v>
      </c>
      <c r="C19" s="6" t="n">
        <v>71</v>
      </c>
    </row>
    <row r="20" spans="1:3">
      <c r="A20" s="4" t="s">
        <v>148</v>
      </c>
      <c r="B20" s="6" t="n">
        <v>76</v>
      </c>
      <c r="C20" s="6" t="n">
        <v>-37</v>
      </c>
    </row>
    <row r="21" spans="1:3">
      <c r="A21" s="4" t="s">
        <v>149</v>
      </c>
      <c r="B21" s="6" t="n">
        <v>-5418</v>
      </c>
      <c r="C21" s="6" t="n">
        <v>-3597</v>
      </c>
    </row>
    <row r="22" spans="1:3">
      <c r="A22" s="3" t="s">
        <v>150</v>
      </c>
    </row>
    <row r="23" spans="1:3">
      <c r="A23" s="4" t="s">
        <v>151</v>
      </c>
      <c r="B23" s="6" t="n">
        <v>1200</v>
      </c>
      <c r="C23" s="6" t="n">
        <v>-1200</v>
      </c>
    </row>
    <row r="24" spans="1:3">
      <c r="A24" s="4" t="s">
        <v>152</v>
      </c>
      <c r="B24" s="6" t="n">
        <v>181</v>
      </c>
      <c r="C24" s="6" t="n">
        <v>-181</v>
      </c>
    </row>
    <row r="25" spans="1:3">
      <c r="A25" s="4" t="s">
        <v>153</v>
      </c>
      <c r="B25" s="6" t="n">
        <v>-205</v>
      </c>
      <c r="C25" s="4" t="s">
        <v>46</v>
      </c>
    </row>
    <row r="26" spans="1:3">
      <c r="A26" s="4" t="s">
        <v>154</v>
      </c>
      <c r="B26" s="6" t="n">
        <v>-103</v>
      </c>
      <c r="C26" s="6" t="n">
        <v>-40</v>
      </c>
    </row>
    <row r="27" spans="1:3">
      <c r="A27" s="4" t="s">
        <v>155</v>
      </c>
      <c r="B27" s="6" t="n">
        <v>1073</v>
      </c>
      <c r="C27" s="6" t="n">
        <v>-1421</v>
      </c>
    </row>
    <row r="28" spans="1:3">
      <c r="A28" s="3" t="s">
        <v>156</v>
      </c>
    </row>
    <row r="29" spans="1:3">
      <c r="A29" s="4" t="s">
        <v>157</v>
      </c>
      <c r="B29" s="4" t="s">
        <v>46</v>
      </c>
      <c r="C29" s="6" t="n">
        <v>3945</v>
      </c>
    </row>
    <row r="30" spans="1:3">
      <c r="A30" s="4" t="s">
        <v>158</v>
      </c>
      <c r="B30" s="6" t="n">
        <v>266</v>
      </c>
      <c r="C30" s="6" t="n">
        <v>5649</v>
      </c>
    </row>
    <row r="31" spans="1:3">
      <c r="A31" s="4" t="s">
        <v>159</v>
      </c>
      <c r="B31" s="4" t="s">
        <v>46</v>
      </c>
      <c r="C31" s="6" t="n">
        <v>-554</v>
      </c>
    </row>
    <row r="32" spans="1:3">
      <c r="A32" s="4" t="s">
        <v>160</v>
      </c>
      <c r="B32" s="6" t="n">
        <v>266</v>
      </c>
      <c r="C32" s="6" t="n">
        <v>9040</v>
      </c>
    </row>
    <row r="33" spans="1:3">
      <c r="A33" s="4" t="s">
        <v>161</v>
      </c>
      <c r="B33" s="6" t="n">
        <v>315</v>
      </c>
      <c r="C33" s="6" t="n">
        <v>-664</v>
      </c>
    </row>
    <row r="34" spans="1:3">
      <c r="A34" s="4" t="s">
        <v>162</v>
      </c>
      <c r="B34" s="6" t="n">
        <v>-3764</v>
      </c>
      <c r="C34" s="6" t="n">
        <v>3358</v>
      </c>
    </row>
    <row r="35" spans="1:3">
      <c r="A35" s="4" t="s">
        <v>163</v>
      </c>
      <c r="B35" s="6" t="n">
        <v>5230</v>
      </c>
      <c r="C35" s="6" t="n">
        <v>1872</v>
      </c>
    </row>
    <row r="36" spans="1:3">
      <c r="A36" s="4" t="s">
        <v>164</v>
      </c>
      <c r="B36" s="6" t="n">
        <v>1466</v>
      </c>
      <c r="C36" s="6" t="n">
        <v>5230</v>
      </c>
    </row>
    <row r="37" spans="1:3">
      <c r="A37" s="3" t="s">
        <v>165</v>
      </c>
    </row>
    <row r="38" spans="1:3">
      <c r="A38" s="4" t="s">
        <v>166</v>
      </c>
      <c r="B38" s="4" t="s">
        <v>46</v>
      </c>
      <c r="C38" s="6" t="n">
        <v>4703</v>
      </c>
    </row>
    <row r="39" spans="1:3">
      <c r="A39" s="4" t="s">
        <v>167</v>
      </c>
      <c r="B39" s="4" t="s">
        <v>46</v>
      </c>
      <c r="C39" s="6" t="n">
        <v>284</v>
      </c>
    </row>
    <row r="40" spans="1:3">
      <c r="A40" s="4" t="s">
        <v>168</v>
      </c>
      <c r="B40" s="4" t="s">
        <v>46</v>
      </c>
      <c r="C40" s="5" t="n">
        <v>1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51</v>
      </c>
      <c r="B1" s="2" t="s">
        <v>1</v>
      </c>
    </row>
    <row r="2" spans="1:3">
      <c r="B2" s="2" t="s">
        <v>2</v>
      </c>
      <c r="C2" s="2" t="s">
        <v>41</v>
      </c>
    </row>
    <row r="3" spans="1:3">
      <c r="A3" s="4" t="s">
        <v>752</v>
      </c>
      <c r="B3" s="5" t="n">
        <v>1929</v>
      </c>
      <c r="C3" s="5" t="n">
        <v>899</v>
      </c>
    </row>
    <row r="4" spans="1:3">
      <c r="A4" s="4" t="s">
        <v>753</v>
      </c>
    </row>
    <row r="5" spans="1:3">
      <c r="A5" s="4" t="s">
        <v>752</v>
      </c>
      <c r="B5" s="6" t="n">
        <v>582</v>
      </c>
      <c r="C5" s="6" t="n">
        <v>163</v>
      </c>
    </row>
    <row r="6" spans="1:3">
      <c r="A6" s="4" t="s">
        <v>754</v>
      </c>
    </row>
    <row r="7" spans="1:3">
      <c r="A7" s="4" t="s">
        <v>752</v>
      </c>
      <c r="B7" s="6" t="n">
        <v>434</v>
      </c>
      <c r="C7" s="6" t="n">
        <v>218</v>
      </c>
    </row>
    <row r="8" spans="1:3">
      <c r="A8" s="4" t="s">
        <v>755</v>
      </c>
    </row>
    <row r="9" spans="1:3">
      <c r="A9" s="4" t="s">
        <v>752</v>
      </c>
      <c r="B9" s="6" t="n">
        <v>480</v>
      </c>
      <c r="C9" s="6" t="n">
        <v>144</v>
      </c>
    </row>
    <row r="10" spans="1:3">
      <c r="A10" s="4" t="s">
        <v>756</v>
      </c>
    </row>
    <row r="11" spans="1:3">
      <c r="A11" s="4" t="s">
        <v>752</v>
      </c>
      <c r="B11" s="6" t="n">
        <v>179</v>
      </c>
      <c r="C11" s="6" t="n">
        <v>3</v>
      </c>
    </row>
    <row r="12" spans="1:3">
      <c r="A12" s="4" t="s">
        <v>757</v>
      </c>
    </row>
    <row r="13" spans="1:3">
      <c r="A13" s="4" t="s">
        <v>752</v>
      </c>
      <c r="B13" s="6" t="n">
        <v>99</v>
      </c>
      <c r="C13" s="6" t="n">
        <v>284</v>
      </c>
    </row>
    <row r="14" spans="1:3">
      <c r="A14" s="4" t="s">
        <v>758</v>
      </c>
    </row>
    <row r="15" spans="1:3">
      <c r="A15" s="4" t="s">
        <v>752</v>
      </c>
      <c r="B15" s="5" t="n">
        <v>155</v>
      </c>
      <c r="C15" s="5" t="n">
        <v>8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9</v>
      </c>
      <c r="B1" s="2" t="s">
        <v>1</v>
      </c>
    </row>
    <row r="2" spans="1:3">
      <c r="B2" s="2" t="s">
        <v>2</v>
      </c>
      <c r="C2" s="2" t="s">
        <v>41</v>
      </c>
    </row>
    <row r="3" spans="1:3">
      <c r="A3" s="4" t="s">
        <v>760</v>
      </c>
      <c r="B3" s="5" t="n">
        <v>2587</v>
      </c>
      <c r="C3" s="5" t="n">
        <v>3171</v>
      </c>
    </row>
    <row r="4" spans="1:3">
      <c r="A4" s="4" t="s">
        <v>753</v>
      </c>
    </row>
    <row r="5" spans="1:3">
      <c r="A5" s="4" t="s">
        <v>760</v>
      </c>
      <c r="B5" s="6" t="n">
        <v>554</v>
      </c>
      <c r="C5" s="6" t="n">
        <v>617</v>
      </c>
    </row>
    <row r="6" spans="1:3">
      <c r="A6" s="4" t="s">
        <v>761</v>
      </c>
    </row>
    <row r="7" spans="1:3">
      <c r="A7" s="4" t="s">
        <v>760</v>
      </c>
      <c r="B7" s="6" t="n">
        <v>721</v>
      </c>
      <c r="C7" s="6" t="n">
        <v>813</v>
      </c>
    </row>
    <row r="8" spans="1:3">
      <c r="A8" s="4" t="s">
        <v>762</v>
      </c>
    </row>
    <row r="9" spans="1:3">
      <c r="A9" s="4" t="s">
        <v>760</v>
      </c>
      <c r="B9" s="6" t="n">
        <v>352</v>
      </c>
      <c r="C9" s="6" t="n">
        <v>949</v>
      </c>
    </row>
    <row r="10" spans="1:3">
      <c r="A10" s="4" t="s">
        <v>763</v>
      </c>
    </row>
    <row r="11" spans="1:3">
      <c r="A11" s="4" t="s">
        <v>760</v>
      </c>
      <c r="B11" s="6" t="n">
        <v>285</v>
      </c>
      <c r="C11" s="6" t="n">
        <v>194</v>
      </c>
    </row>
    <row r="12" spans="1:3">
      <c r="A12" s="4" t="s">
        <v>764</v>
      </c>
    </row>
    <row r="13" spans="1:3">
      <c r="A13" s="4" t="s">
        <v>760</v>
      </c>
      <c r="B13" s="6" t="n">
        <v>296</v>
      </c>
      <c r="C13" s="6" t="n">
        <v>149</v>
      </c>
    </row>
    <row r="14" spans="1:3">
      <c r="A14" s="4" t="s">
        <v>757</v>
      </c>
    </row>
    <row r="15" spans="1:3">
      <c r="A15" s="4" t="s">
        <v>760</v>
      </c>
      <c r="B15" s="6" t="n">
        <v>66</v>
      </c>
      <c r="C15" s="6" t="n">
        <v>144</v>
      </c>
    </row>
    <row r="16" spans="1:3">
      <c r="A16" s="4" t="s">
        <v>412</v>
      </c>
    </row>
    <row r="17" spans="1:3">
      <c r="A17" s="4" t="s">
        <v>760</v>
      </c>
      <c r="B17" s="6" t="n">
        <v>45</v>
      </c>
      <c r="C17" s="6" t="n">
        <v>57</v>
      </c>
    </row>
    <row r="18" spans="1:3">
      <c r="A18" s="4" t="s">
        <v>758</v>
      </c>
    </row>
    <row r="19" spans="1:3">
      <c r="A19" s="4" t="s">
        <v>760</v>
      </c>
      <c r="B19" s="5" t="n">
        <v>268</v>
      </c>
      <c r="C19" s="5" t="n">
        <v>2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5</v>
      </c>
      <c r="B1" s="2" t="s">
        <v>1</v>
      </c>
    </row>
    <row r="2" spans="1:3">
      <c r="B2" s="2" t="s">
        <v>2</v>
      </c>
      <c r="C2" s="2" t="s">
        <v>41</v>
      </c>
    </row>
    <row r="3" spans="1:3">
      <c r="A3" s="3" t="s">
        <v>766</v>
      </c>
    </row>
    <row r="4" spans="1:3">
      <c r="A4" s="4" t="s">
        <v>767</v>
      </c>
      <c r="B4" s="5" t="n">
        <v>8</v>
      </c>
      <c r="C4" s="5" t="n">
        <v>156</v>
      </c>
    </row>
    <row r="5" spans="1:3">
      <c r="A5" s="4" t="s">
        <v>768</v>
      </c>
      <c r="B5" s="4" t="s">
        <v>46</v>
      </c>
      <c r="C5" s="6" t="n">
        <v>706</v>
      </c>
    </row>
    <row r="6" spans="1:3">
      <c r="A6" s="4" t="s">
        <v>769</v>
      </c>
      <c r="B6" s="4" t="s">
        <v>46</v>
      </c>
      <c r="C6" s="6" t="n">
        <v>123</v>
      </c>
    </row>
    <row r="7" spans="1:3">
      <c r="A7" s="4" t="s">
        <v>770</v>
      </c>
      <c r="B7" s="6" t="n">
        <v>989</v>
      </c>
      <c r="C7" s="4" t="s">
        <v>46</v>
      </c>
    </row>
    <row r="8" spans="1:3">
      <c r="A8" s="4" t="s">
        <v>371</v>
      </c>
      <c r="B8" s="6" t="n">
        <v>51</v>
      </c>
      <c r="C8" s="6" t="n">
        <v>28</v>
      </c>
    </row>
    <row r="9" spans="1:3">
      <c r="A9" s="4" t="s">
        <v>766</v>
      </c>
      <c r="B9" s="6" t="n">
        <v>1048</v>
      </c>
      <c r="C9" s="6" t="n">
        <v>1013</v>
      </c>
    </row>
    <row r="10" spans="1:3">
      <c r="A10" s="3" t="s">
        <v>771</v>
      </c>
    </row>
    <row r="11" spans="1:3">
      <c r="A11" s="4" t="s">
        <v>768</v>
      </c>
      <c r="B11" s="6" t="n">
        <v>357</v>
      </c>
      <c r="C11" s="4" t="s">
        <v>46</v>
      </c>
    </row>
    <row r="12" spans="1:3">
      <c r="A12" s="4" t="s">
        <v>730</v>
      </c>
      <c r="B12" s="4" t="s">
        <v>46</v>
      </c>
      <c r="C12" s="6" t="n">
        <v>192</v>
      </c>
    </row>
    <row r="13" spans="1:3">
      <c r="A13" s="4" t="s">
        <v>770</v>
      </c>
      <c r="B13" s="4" t="s">
        <v>46</v>
      </c>
      <c r="C13" s="6" t="n">
        <v>1587</v>
      </c>
    </row>
    <row r="14" spans="1:3">
      <c r="A14" s="4" t="s">
        <v>769</v>
      </c>
      <c r="B14" s="6" t="n">
        <v>195</v>
      </c>
      <c r="C14" s="6" t="n">
        <v>-123</v>
      </c>
    </row>
    <row r="15" spans="1:3">
      <c r="A15" s="4" t="s">
        <v>772</v>
      </c>
      <c r="B15" s="6" t="n">
        <v>3</v>
      </c>
      <c r="C15" s="6" t="n">
        <v>28</v>
      </c>
    </row>
    <row r="16" spans="1:3">
      <c r="A16" s="4" t="s">
        <v>771</v>
      </c>
      <c r="B16" s="5" t="n">
        <v>555</v>
      </c>
      <c r="C16" s="5" t="n">
        <v>18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73</v>
      </c>
      <c r="B1" s="2" t="s">
        <v>774</v>
      </c>
      <c r="C1" s="2" t="s">
        <v>2</v>
      </c>
      <c r="D1" s="2" t="s">
        <v>41</v>
      </c>
    </row>
    <row r="2" spans="1:4">
      <c r="A2" s="3" t="s">
        <v>775</v>
      </c>
    </row>
    <row r="3" spans="1:4">
      <c r="A3" s="4" t="s">
        <v>776</v>
      </c>
      <c r="C3" s="6" t="n">
        <v>1992243</v>
      </c>
      <c r="D3" s="6" t="n">
        <v>1990159</v>
      </c>
    </row>
    <row r="4" spans="1:4">
      <c r="A4" s="4" t="s">
        <v>748</v>
      </c>
    </row>
    <row r="5" spans="1:4">
      <c r="A5" s="3" t="s">
        <v>775</v>
      </c>
    </row>
    <row r="6" spans="1:4">
      <c r="A6" s="4" t="s">
        <v>776</v>
      </c>
      <c r="B6" s="6" t="n">
        <v>514801</v>
      </c>
    </row>
    <row r="7" spans="1:4">
      <c r="A7" s="4" t="s">
        <v>538</v>
      </c>
      <c r="B7" s="6" t="n">
        <v>514801</v>
      </c>
    </row>
    <row r="8" spans="1:4">
      <c r="A8" s="4" t="s">
        <v>691</v>
      </c>
      <c r="B8" s="8" t="n">
        <v>3.76</v>
      </c>
    </row>
    <row r="9" spans="1:4">
      <c r="A9" s="4" t="s">
        <v>777</v>
      </c>
      <c r="B9" s="5" t="n">
        <v>2000</v>
      </c>
    </row>
    <row r="10" spans="1:4">
      <c r="A10" s="4" t="s">
        <v>778</v>
      </c>
      <c r="B10" s="5" t="n">
        <v>1700</v>
      </c>
    </row>
    <row r="11" spans="1:4">
      <c r="A11" s="4" t="s">
        <v>779</v>
      </c>
      <c r="B11" s="4" t="s">
        <v>7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7:00:41Z</dcterms:created>
  <dcterms:modified xmlns:dcterms="http://purl.org/dc/terms/" xmlns:xsi="http://www.w3.org/2001/XMLSchema-instance" xsi:type="dcterms:W3CDTF">2020-03-19T17:00:41Z</dcterms:modified>
</cp:coreProperties>
</file>